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PRINCIPAL ACTIVITIES AND ORGANI"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INVENTORIES" sheetId="10" state="visible" r:id="rId10"/>
    <sheet xmlns:r="http://schemas.openxmlformats.org/officeDocument/2006/relationships" name="PREPAID EXPENSES AND OTHER ASSE" sheetId="11" state="visible" r:id="rId11"/>
    <sheet xmlns:r="http://schemas.openxmlformats.org/officeDocument/2006/relationships" name="PROPERTY AND EQUIPMENT, NET" sheetId="12" state="visible" r:id="rId12"/>
    <sheet xmlns:r="http://schemas.openxmlformats.org/officeDocument/2006/relationships" name="GOODWILL" sheetId="13" state="visible" r:id="rId13"/>
    <sheet xmlns:r="http://schemas.openxmlformats.org/officeDocument/2006/relationships" name="LEASES" sheetId="14" state="visible" r:id="rId14"/>
    <sheet xmlns:r="http://schemas.openxmlformats.org/officeDocument/2006/relationships" name="OTHER PAYABLES AND ACCRUED LIAB" sheetId="15" state="visible" r:id="rId15"/>
    <sheet xmlns:r="http://schemas.openxmlformats.org/officeDocument/2006/relationships" name="INCOME TAXES" sheetId="16" state="visible" r:id="rId16"/>
    <sheet xmlns:r="http://schemas.openxmlformats.org/officeDocument/2006/relationships" name="RELATED PARTY BALANCES AND TRAN" sheetId="17" state="visible" r:id="rId17"/>
    <sheet xmlns:r="http://schemas.openxmlformats.org/officeDocument/2006/relationships" name="(LOSS) INCOME PER SHARE" sheetId="18" state="visible" r:id="rId18"/>
    <sheet xmlns:r="http://schemas.openxmlformats.org/officeDocument/2006/relationships" name="SUBSEQUENT EVENT"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ACCOUNTS RECEIVABLE, NET (Table" sheetId="22" state="visible" r:id="rId22"/>
    <sheet xmlns:r="http://schemas.openxmlformats.org/officeDocument/2006/relationships" name="INVENTORIES (Tables)" sheetId="23" state="visible" r:id="rId23"/>
    <sheet xmlns:r="http://schemas.openxmlformats.org/officeDocument/2006/relationships" name="PREPAID EXPENSES AND OTHER AS_2" sheetId="24" state="visible" r:id="rId24"/>
    <sheet xmlns:r="http://schemas.openxmlformats.org/officeDocument/2006/relationships" name="PROPERTY AND EQUIPMENT, NET (Ta" sheetId="25" state="visible" r:id="rId25"/>
    <sheet xmlns:r="http://schemas.openxmlformats.org/officeDocument/2006/relationships" name="GOODWILL (Tables)" sheetId="26" state="visible" r:id="rId26"/>
    <sheet xmlns:r="http://schemas.openxmlformats.org/officeDocument/2006/relationships" name="LEASES (Tables)" sheetId="27" state="visible" r:id="rId27"/>
    <sheet xmlns:r="http://schemas.openxmlformats.org/officeDocument/2006/relationships" name="OTHER PAYABLES AND ACCRUED LI_2" sheetId="28" state="visible" r:id="rId28"/>
    <sheet xmlns:r="http://schemas.openxmlformats.org/officeDocument/2006/relationships" name="INCOME TAXES (Tables)" sheetId="29" state="visible" r:id="rId29"/>
    <sheet xmlns:r="http://schemas.openxmlformats.org/officeDocument/2006/relationships" name="RELATED PARTY BALANCES AND TR_2" sheetId="30" state="visible" r:id="rId30"/>
    <sheet xmlns:r="http://schemas.openxmlformats.org/officeDocument/2006/relationships" name="(LOSS) INCOME PER SHARE (Tables" sheetId="31" state="visible" r:id="rId31"/>
    <sheet xmlns:r="http://schemas.openxmlformats.org/officeDocument/2006/relationships" name="PRINCIPAL ACTIVITIES AND ORGA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ACCOUNTS RECEIVABLE, NET (Detai" sheetId="35" state="visible" r:id="rId35"/>
    <sheet xmlns:r="http://schemas.openxmlformats.org/officeDocument/2006/relationships" name="ACCOUNTS RECEIVABLE, NET (Det_2" sheetId="36" state="visible" r:id="rId36"/>
    <sheet xmlns:r="http://schemas.openxmlformats.org/officeDocument/2006/relationships" name="INVENTORIES (Details)" sheetId="37" state="visible" r:id="rId37"/>
    <sheet xmlns:r="http://schemas.openxmlformats.org/officeDocument/2006/relationships" name="PREPAID EXPENSES AND OTHER AS_3" sheetId="38" state="visible" r:id="rId38"/>
    <sheet xmlns:r="http://schemas.openxmlformats.org/officeDocument/2006/relationships" name="PROPERTY AND EQUIPMENT, NET (De" sheetId="39" state="visible" r:id="rId39"/>
    <sheet xmlns:r="http://schemas.openxmlformats.org/officeDocument/2006/relationships" name="PROPERTY AND EQUIPMENT, NET (_2" sheetId="40" state="visible" r:id="rId40"/>
    <sheet xmlns:r="http://schemas.openxmlformats.org/officeDocument/2006/relationships" name="GOODWILL (Details)" sheetId="41" state="visible" r:id="rId41"/>
    <sheet xmlns:r="http://schemas.openxmlformats.org/officeDocument/2006/relationships" name="LEASES (Details - Lease costs)" sheetId="42" state="visible" r:id="rId42"/>
    <sheet xmlns:r="http://schemas.openxmlformats.org/officeDocument/2006/relationships" name="OTHER PAYABLES AND ACCRUED LI_3" sheetId="43" state="visible" r:id="rId43"/>
    <sheet xmlns:r="http://schemas.openxmlformats.org/officeDocument/2006/relationships" name="INCOME TAXES (Details - Income " sheetId="44" state="visible" r:id="rId44"/>
    <sheet xmlns:r="http://schemas.openxmlformats.org/officeDocument/2006/relationships" name="INCOME TAXES (Details - Reconci" sheetId="45" state="visible" r:id="rId45"/>
    <sheet xmlns:r="http://schemas.openxmlformats.org/officeDocument/2006/relationships" name="INCOME TAXES (Details - Deferre" sheetId="46" state="visible" r:id="rId46"/>
    <sheet xmlns:r="http://schemas.openxmlformats.org/officeDocument/2006/relationships" name="INCOME TAXES (Details - Valuati" sheetId="47" state="visible" r:id="rId47"/>
    <sheet xmlns:r="http://schemas.openxmlformats.org/officeDocument/2006/relationships" name="INCOME TAXES (Details Narrative" sheetId="48" state="visible" r:id="rId48"/>
    <sheet xmlns:r="http://schemas.openxmlformats.org/officeDocument/2006/relationships" name="RELATED PARTY BALANCES AND TR_3" sheetId="49" state="visible" r:id="rId49"/>
    <sheet xmlns:r="http://schemas.openxmlformats.org/officeDocument/2006/relationships" name="(LOSS) INCOME PER SHARE (Detail" sheetId="50" state="visible" r:id="rId50"/>
    <sheet xmlns:r="http://schemas.openxmlformats.org/officeDocument/2006/relationships" name="(LOSS) INCOME PER SHARE (Deta_2" sheetId="51" state="visible" r:id="rId5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44" customWidth="1" min="2" max="2"/>
    <col width="14" customWidth="1" min="3" max="3"/>
  </cols>
  <sheetData>
    <row r="1">
      <c r="A1" s="1" t="inlineStr">
        <is>
          <t>Cover - shares</t>
        </is>
      </c>
      <c r="B1" s="2" t="inlineStr">
        <is>
          <t>6 Months Ended</t>
        </is>
      </c>
    </row>
    <row r="2">
      <c r="B2" s="2" t="inlineStr">
        <is>
          <t>Jun. 30, 2021</t>
        </is>
      </c>
      <c r="C2" s="2" t="inlineStr">
        <is>
          <t>Aug. 0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5993</t>
        </is>
      </c>
    </row>
    <row r="13">
      <c r="A13" s="4" t="inlineStr">
        <is>
          <t>Entity Registrant Name</t>
        </is>
      </c>
      <c r="B13" s="4" t="inlineStr">
        <is>
          <t>NOCERA, INC.</t>
        </is>
      </c>
    </row>
    <row r="14">
      <c r="A14" s="4" t="inlineStr">
        <is>
          <t>Entity Central Index Key</t>
        </is>
      </c>
      <c r="B14" s="4" t="inlineStr">
        <is>
          <t>0001756180</t>
        </is>
      </c>
    </row>
    <row r="15">
      <c r="A15" s="4" t="inlineStr">
        <is>
          <t>Entity Tax Identification Number</t>
        </is>
      </c>
      <c r="B15" s="4" t="inlineStr">
        <is>
          <t>16-1626611</t>
        </is>
      </c>
    </row>
    <row r="16">
      <c r="A16" s="4" t="inlineStr">
        <is>
          <t>Entity Incorporation, State or Country Code</t>
        </is>
      </c>
      <c r="B16" s="4" t="inlineStr">
        <is>
          <t>NV</t>
        </is>
      </c>
    </row>
    <row r="17">
      <c r="A17" s="4" t="inlineStr">
        <is>
          <t>Entity Address, Address Line One</t>
        </is>
      </c>
      <c r="B17" s="4" t="inlineStr">
        <is>
          <t>3F (Building B), No. 185, Sec 1, Datong Rd.</t>
        </is>
      </c>
    </row>
    <row r="18">
      <c r="A18" s="4" t="inlineStr">
        <is>
          <t>Entity Address, Address Line Two</t>
        </is>
      </c>
      <c r="B18" s="4" t="inlineStr">
        <is>
          <t>Xizhi District</t>
        </is>
      </c>
    </row>
    <row r="19">
      <c r="A19" s="4" t="inlineStr">
        <is>
          <t>Entity Address, City or Town</t>
        </is>
      </c>
      <c r="B19" s="4" t="inlineStr">
        <is>
          <t>Taiwan</t>
        </is>
      </c>
    </row>
    <row r="20">
      <c r="A20" s="4" t="inlineStr">
        <is>
          <t>Entity Address, Country</t>
        </is>
      </c>
      <c r="B20" s="4" t="inlineStr">
        <is>
          <t>CN</t>
        </is>
      </c>
    </row>
    <row r="21">
      <c r="A21" s="4" t="inlineStr">
        <is>
          <t>Entity Address, Postal Zip Code</t>
        </is>
      </c>
      <c r="B21" s="4" t="inlineStr">
        <is>
          <t>00000</t>
        </is>
      </c>
    </row>
    <row r="22">
      <c r="A22" s="4" t="inlineStr">
        <is>
          <t>City Area Code</t>
        </is>
      </c>
      <c r="B22" s="4" t="inlineStr">
        <is>
          <t>(404)</t>
        </is>
      </c>
    </row>
    <row r="23">
      <c r="A23" s="4" t="inlineStr">
        <is>
          <t>Local Phone Number</t>
        </is>
      </c>
      <c r="B23" s="4" t="inlineStr">
        <is>
          <t>816-8240</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Entity Shell Company</t>
        </is>
      </c>
      <c r="B30" s="4" t="inlineStr">
        <is>
          <t>false</t>
        </is>
      </c>
    </row>
    <row r="31">
      <c r="A31" s="4" t="inlineStr">
        <is>
          <t>Entity Common Stock, Shares Outstanding</t>
        </is>
      </c>
      <c r="C31" s="5" t="n">
        <v>913178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IES</t>
        </is>
      </c>
      <c r="B4" s="4" t="inlineStr">
        <is>
          <t xml:space="preserve">Note
4 INVENTORIES As of June 30,
2021 and December 31, 2020, inventories consisted of the following:
Schedule
of inventory
June
30, December
31,
(Unaudited)
$ $
Raw
materials 116,531 115,373
Work
in process 1,810,646 1,608,301
Total 1,927,177 1,723,67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 NET</t>
        </is>
      </c>
      <c r="B1" s="2" t="inlineStr">
        <is>
          <t>6 Months Ended</t>
        </is>
      </c>
    </row>
    <row r="2">
      <c r="B2" s="2" t="inlineStr">
        <is>
          <t>Jun. 30, 2021</t>
        </is>
      </c>
    </row>
    <row r="3">
      <c r="A3" s="3" t="inlineStr">
        <is>
          <t>Deferred Costs, Capitalized, Prepaid, and Other Assets Disclosure [Abstract]</t>
        </is>
      </c>
    </row>
    <row r="4">
      <c r="A4" s="4" t="inlineStr">
        <is>
          <t>PREPAID EXPENSES AND OTHER ASSETS, NET</t>
        </is>
      </c>
      <c r="B4" s="4" t="inlineStr">
        <is>
          <t xml:space="preserve">Note
5 PREPAID EXPENSES AND OTHER ASSETS, NET
Schedule
of prepaid expenses
June
30, December
31,
(Unaudited)
$ $
Other
receivables from third party 44,644 3,161
Prepaid
expenses and other assets, net 44,644 3,1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Plant and Equipment [Abstract]</t>
        </is>
      </c>
    </row>
    <row r="4">
      <c r="A4" s="4" t="inlineStr">
        <is>
          <t>PROPERTY AND EQUIPMENT, NET</t>
        </is>
      </c>
      <c r="B4" s="4" t="inlineStr">
        <is>
          <t xml:space="preserve">Note
6 PROPERTY AND EQUIPMENT, NET As of June 30,
2021 and December 31, 2020, property and equipment consisted of the following:
Schedule
of property and equipment
June
30, December
31,
(Unaudited)
$ $
Furniture
and fixtures – –
Equipment 78,388 51,287
Leasehold
improvement – –
Vehicle – –
78,388 51,287
Less:
Accumulated depreciation (4,952 ) (361 )
Property
and equipment, net 73,436 50,926 The Company recorded
depreciation expenses of $ 3,591 24,338 2,373 12,0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1</t>
        </is>
      </c>
    </row>
    <row r="3">
      <c r="A3" s="3" t="inlineStr">
        <is>
          <t>Goodwill and Intangible Assets Disclosure [Abstract]</t>
        </is>
      </c>
    </row>
    <row r="4">
      <c r="A4" s="4" t="inlineStr">
        <is>
          <t>GOODWILL</t>
        </is>
      </c>
      <c r="B4" s="4" t="inlineStr">
        <is>
          <t xml:space="preserve">Note
7 GOODWILL As of June 30,
2021 and December 31, 2020, goodwill consisted of the following:
Schedule
of goodwil
June
30, December
31,
(Unaudited)
$ $
Goodwill
- XFC 332,040 332,040
Less:
Accumulated amortization – –
Intangible
assets, net 332,040 332,0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Note
8 LEASES The Company has
two non-cancelable lease agreements for certain of the office and accommodation as well as fish farming containers for research and develop
advanced technology for water circulation applying in fishery with original lease periods expiring between 2022 and 2023. The lease terms
may include options to extend or terminate the lease when it is reasonably certain the Company will exercise that option. The Company
recognizes rental expense on a straight-line basis over the lease term. The components of lease expense for
the six months ended June 30, 2021 and June 30, 2020 were as follows:
Components
of lease expenses
Statement
of Income Location Six
months ended June 30, 2021 Six
months ended June 30, 2020
(Unaudited) (Unaudited)
$ $
Lease Costs
Operating lease
expense General and
administrative expenses 2,212 26,224
Total net lease costs 2,212 26,224 Maturity of lease liabilities under
our non-cancelable operating leases as of December 31, 2020 and June 30, 2021 are US$ ni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6 Months Ended</t>
        </is>
      </c>
    </row>
    <row r="2">
      <c r="B2" s="2" t="inlineStr">
        <is>
          <t>Jun. 30, 2021</t>
        </is>
      </c>
    </row>
    <row r="3">
      <c r="A3" s="3" t="inlineStr">
        <is>
          <t>Payables and Accruals [Abstract]</t>
        </is>
      </c>
    </row>
    <row r="4">
      <c r="A4" s="4" t="inlineStr">
        <is>
          <t>OTHER PAYABLES AND ACCRUED LIABILITIES</t>
        </is>
      </c>
      <c r="B4" s="4" t="inlineStr">
        <is>
          <t xml:space="preserve">Note
9 OTHER PAYABLES AND ACCRUED LIABILITIES
Schedule
of payables
June
30, December
31,
$ $
VAT payable 41,673 12,235
Salary
payable 59,209 920
Others 203,454 43,681
Total 304,336 56,8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Note
10 INCOME TAXES The Company and
its subsidiary, and the consolidated VIE file tax returns separately. 1) Value-added
tax (“VAT”) PRC Pursuant to the
Provisional Regulation of the PRC on VAT and the related implementing rules, all entities and individuals ("taxpayers") that
are engaged in the sale of products in the PRC are generally required to pay VAT, at a rate of which was changed from 16 13 Taiwan Pursuant to the
Value-added and Non-value-added Business Tax Act and the related implementing rules, all entities and individuals ("taxpayers")
that are engaged in the sale of products in the Taiwan are generally required to pay VAT, at a rate of 5%. 2) Income tax United States
On December 22,
2017, the Tax Cuts and Jobs Act (the “Tax Act”) was signed into legislation. The 2017 Tax Act significantly revises the U.S.
corporate income tax by, among other things, lowering the statutory corporate tax rate from 34% to 21%, imposing a mandatory one-time
tax on accumulated earnings of foreign subsidiaries, introducing new tax regimes, and changing how foreign earnings are subject to U.S.
tax. On December 22,
2017, Staff Accounting Bulletin No. 118 ("SAB 118") was issued to provide guidance on accounting for the tax effects of the
Tax Act. SAB 118 provides a measurement period that should not extend beyond one year from the Tax Act enactment date for companies to
complete the accounting under ASC 740. The Company has completed the assessment of the income tax effect of the Tax Act and there were
no adjustments recorded to the provisional amounts. The Coronavirus
Aid, Relief and Economy Security (CARES) Act (“the CARES Act, H.R. 748”) was signed into law on 27 March 2020. The CARES
Act temporarily eliminates the 80% taxable income limitation (as enacted under the Tax Cuts and Jobs Act of 2017) for NOL deductions
for 2018-2020 tax years and reinstated NOL carrybacks for the 2018-2020 tax years. Moreover, the CARES Act also temporarily increases
the business interest deduction limitations from 30% to 50% of adjusted taxable income for the 2019 and 2020 taxable year. Lastly, the
Tax Act technical correction classifies qualified improvement property as 15-year recovery period, allowing the bonus depreciation deduction
to be claimed for such property retroactively as if it was included in the Tax Act at the time of enactment. The Company does not anticipate
a significant tax impact on its financial statements and will continue to examine the impact the CARES Act may have on its business. The Company evaluated
the Global Intangible Low Taxed Income ("GILTI") inclusion on current earnings and profits of greater than 10% owned foreign
controlled corporations. The Company has evaluated whether it has additional provision amount resulted by the GILTI inclusion on current
earnings and profits of its foreign controlled corporations. The law also provides that corporate taxpayers may benefit from a 50% reduction
in the GILTI inclusion, which effectively reduces the 21 152,829 The reverse merger
was completed on December 31, 2018 and the tax losses of US subsidiary was not in the scope as of December 31, 2018. As of December 31,
2019, net operating loss carried forward which was available to offset future taxable income for the Company in the United States was
$ 99,817 Hong Kong The HK tax reform
has introduced two-tiered profits tax rates for corporations. Under the two-tiered profits tax rates regime, the profits tax rate for
the first HK$2 million (approximately $257,931) of assessable profits will be lowered to 8.25 As of December
31, 2019, The Company’s subsidiary in Hong Kong had net operating loss carry forwards available to offset future taxable income.
The net operating losses will be carryforward indefinitely under Hong Kong Profits Tax regulation. There is a full valuation allowance
applied against these loss carry forward as management determined it was not more likely than not that these net operating losses would
be utilized in the foreseeable future. PRC WFOE and the consolidated
VIE established in the PRC are subject to the PRC statutory income tax rate of 25 Taiwan The corporate
income tax rate in Taiwan is 20%. Corporate income taxes payable, however, are subject to an alternative minimum tax. The Taiwan
government enacted the Taiwan Alternative Minimum Tax Act, or the AMT Act, on January 1, 2006. Under the AMT Act, a taxpayer must
pay the higher of its taxable income multiplied by the corporate income tax rate or the alternative minimum tax, or AMT. In
calculating the AMT amount, the taxpayer must include income that would otherwise be exempt from taxation pursuant to various tax
holidays or investment tax credits, other than certain exemptions or tax credits that have been grandfathered for the purposes of
calculating AMT. The AMT rate for business entities is 12%. In addition to the statutory corporate taxes payable, or the AMT,
corporate taxpayers in Taiwan are subject to an additional tax on distributable retained earnings (after statutory legal reserves)
to the extent that such earnings are not distributed prior to the end of the subsequent year. This undistributed earnings surtax is
determined in the subsequent year when the distribution plan relating to earnings attributable to the prior year is approved by a
company’s stockholders and is payable in the subsequent year. The surtax rate in Taiwan is 5%. The components
of the income tax provision are:
Income
tax components
Three
months ended June
30, Six
months ended June
30,
2021 2020 2021 2020
$ $ $ $
Current 8,679 (5,289 ) 68,524 25,966
Deferred – (23,154 ) 2,315 (44,702 )
Total
income tax benefit 8,679 (28,443 ) 70,839 (18,736 ) The reconciliation
of income taxes expenses computed at the PRC statutory tax rate applicable to income tax expense is as follows:
Reconciliation
of income tax expense
Six
months ended June
30,
2021 2020
PRC
income tax statutory rate 25.00% 25.00%
Impact
of different tax rates in other jurisdictions (2.25% ) (39.15% )
Tax effect
of non-deductible items – 0.20%
Tax effect
of non-taxable income 0.22% (21.77% )
GILTI
Tax impact – 27.57%
Changes
in valuation allowance (68.11% ) 19.57%
Effective
tax rate (45.14% ) (8.24% ) 3)
Deferred tax assets, net The tax effects
of temporary differences representing deferred income tax assets and liabilities result principally from the following:
Schedule
of deferred income taxes
June
30, 2021 December
31, 2020
$ $
Deferred
tax assets
Tax
loss carried forward – 142,235
Allowance
for doubtful receivables – 272,773
Total deferred tax assets – 415,008
Valuation
allowance – (297,219 )
Total
deferred tax assets, net – 117,789 The valuation allowance
as of June 30, 2021 and December 31, 2020 was primarily provided for the deferred income tax assets if it is more likely than not that
these items will expire before the Company is able to realize its benefits, or that the future deductibility is uncertain. The ultimate
realization of deferred income tax assets is dependent upon the generation of future taxable income during the periods in which those
temporary differences become deductible or utilizable. Management considers projected future taxable income and tax planning strategies
in making this assessment. The movement for the valuation allowance is as following.
Movement
in valuation allowance
June
30, 2021 December
31, 2020
$ $
Balance
at beginning of the year – (304,418 )
Additions
of valuation allowance – –
Reductions
of valuation allowance – 304,418
Balance
at the end of the year – – PRC Withholding Tax on Dividends The current PRC
Enterprise Income Tax Law imposes a 10% withholding income tax for dividends distributed by foreign-invested enterprises to their immediate
holding companies outside the PRC. A lower withholding tax rate will be applied if there is a tax treaty arrangement between the PRC
and the jurisdiction of the foreign holding company. Distributions to holding companies in Hong Kong that satisfy certain requirements
specified by PRC tax authorities, for example, will be subject to a 5% withholding tax rate. As of June 30,
2021 and December 31, 2020, the Company had not recorded any withholding tax on the retained earnings of its foreign-invested enterprises
in the PRC, since the Company intends to reinvest its earnings to further expand its business in mainland China, and its foreign-invested
enterprises do not intend to declare dividends to their immediate foreign holding compan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6 Months Ended</t>
        </is>
      </c>
    </row>
    <row r="2">
      <c r="B2" s="2" t="inlineStr">
        <is>
          <t>Jun. 30, 2021</t>
        </is>
      </c>
    </row>
    <row r="3">
      <c r="A3" s="3" t="inlineStr">
        <is>
          <t>Related Party Transactions [Abstract]</t>
        </is>
      </c>
    </row>
    <row r="4">
      <c r="A4" s="4" t="inlineStr">
        <is>
          <t>RELATED PARTY BALANCES AND TRANSACTIONS</t>
        </is>
      </c>
      <c r="B4" s="4" t="inlineStr">
        <is>
          <t xml:space="preserve">Note
11 RELATED PARTY BALANCES AND TRANSACTIONS Due to related
parties The balance due
to related parties was as following:
Schedule
of related party transactions
June
30, December
31,
$ $
Mountain
Share Transfer, LLC (2) 7,681 7,681 Due from
a related party The balance due
from a related party was as following:
June
30, December
31,
$ $
Mr.
Yin-Chieh Cheng (1) 15,879 19,067
Taisi
Electrical &amp; Plumbing Co. Pte Ltd. (3) 1,165,083 877,809
Total 1,180,962 896,876 Note:
(1) Mr. Yin-Chieh Cheng (“Mr.
Cheng”) is the chairman the Company, and he holds 42.5% shares of the Company. The balance due to Mr. Cheng as of June 30,
2021 mainly represented the amount paid by Mr. Cheng on behalf of the Company. In September 2019, Mr. Cheng took over the receivable
amount of the concert the Company invested in November 2018, and assumed the liability of $551,457 related to such receivable to
the Company. In September 2019, Mr. Cheng collected the payment of $1,000,000 from JCD, our exclusive sales agent in Asia Pacific,
on behalf of the Company. As agreed between Mr. Cheng and the Company, the due from balance was netted off by due to balances.
(2) Mountain
Share Transfer, LLC is company 100% controlled by Erik S. Nelson, the corporate secretary and director of the Company. The balances
represented the amount paid on behalf of the Company for its daily operation purpose.
(3) Mr. Tsai Wen-Chih is the
director of XFC and has control power over Taisi Electrical &amp; Plumbing Co. Pte Ltd. The Company took over the receivable amount
of $877,809 from acquisition of XFC in December 2020. None of the receivables have been impaired and it is expected that the full
contractual amounts can be collected. Related party
transactions The details of
the related party transactions were as follows:
For
three months ended June
30, For
six months ended June
30,
2021 2020 2021 2020
$ $ $ $
Paid
on behalf of the Company
Mr.
Zhang Bi (1) – – – 3,455
Mr. Yin-Chieh
Cheng (1) – 53,237 – 86,320
Mountain
Share Transfer , LLC (1) – – – 7,000
Repayment
to related party
Mr. Yin-Chieh
Cheng – – – 665,000 Note:
(1) The transactions represent
the amount paid by Mr. Zhang Bi, Mr. Yin-Chieh Cheng and Mountain Share Transfer, LLC on behalf of the Company for its daily oper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INCOME PER SHARE</t>
        </is>
      </c>
      <c r="B1" s="2" t="inlineStr">
        <is>
          <t>6 Months Ended</t>
        </is>
      </c>
    </row>
    <row r="2">
      <c r="B2" s="2" t="inlineStr">
        <is>
          <t>Jun. 30, 2021</t>
        </is>
      </c>
    </row>
    <row r="3">
      <c r="A3" s="3" t="inlineStr">
        <is>
          <t>Earnings Per Share [Abstract]</t>
        </is>
      </c>
    </row>
    <row r="4">
      <c r="A4" s="4" t="inlineStr">
        <is>
          <t>(LOSS) INCOME PER SHARE</t>
        </is>
      </c>
      <c r="B4" s="4" t="inlineStr">
        <is>
          <t xml:space="preserve">Note
12 (LOSS) INCOME PER SHARE The following table
sets forth the computation of basic and diluted (loss) income per common share for the three and six months ended June 30, 2021 and 2020.
Schedule
of income (loss) pe share
For
three months ended June
30, For
six months ended June
30,
2021 2020 2021 2020
$ $ $ $
Numerator:
Net
(loss) income attributable to the Company (272,133 ) 33,475 (222,643 ) 252,793
Denominator:
Weighted-average
shares outstanding
- Basic 9,131,786 13,181,786 9,131,786 13,181,786
- Diluted 9,131,786 17,659,384 9,131,786 17,624,585
(Loss)
income per share:
- Basic (0.0298 ) 0.0025 (0.0244 ) 0.0192
- Diluted (0.0298 ) 0.0019 (0.0159 ) 0.0143 Basic net (loss)
income per common share is computed using the weighted average number of the common shares outstanding during the period. Diluted (loss)
income per share is computed using the weighted average number of ordinary shares and ordinary equivalent shares outstanding which include
5,56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1</t>
        </is>
      </c>
    </row>
    <row r="3">
      <c r="A3" s="3" t="inlineStr">
        <is>
          <t>Subsequent Events [Abstract]</t>
        </is>
      </c>
    </row>
    <row r="4">
      <c r="A4" s="4" t="inlineStr">
        <is>
          <t>SUBSEQUENT EVENT</t>
        </is>
      </c>
      <c r="B4" s="4" t="inlineStr">
        <is>
          <t>Note
13 SUBSEQUENT EVENT The Company has
evaluated subsequent events through the issuance of the unaudited condensed consolidated financial statements and no other subsequent
event is identified that would have required adjustment or disclosure in the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 USD ($)</t>
        </is>
      </c>
      <c r="B1" s="2" t="inlineStr">
        <is>
          <t>Jun. 30, 2021</t>
        </is>
      </c>
      <c r="C1" s="2" t="inlineStr">
        <is>
          <t>Dec. 31, 2020</t>
        </is>
      </c>
    </row>
    <row r="2">
      <c r="A2" s="3" t="inlineStr">
        <is>
          <t>Current assets</t>
        </is>
      </c>
    </row>
    <row r="3">
      <c r="A3" s="4" t="inlineStr">
        <is>
          <t>Cash and cash equivalents</t>
        </is>
      </c>
      <c r="B3" s="6" t="n">
        <v>647078</v>
      </c>
      <c r="C3" s="6" t="n">
        <v>1023531</v>
      </c>
    </row>
    <row r="4">
      <c r="A4" s="4" t="inlineStr">
        <is>
          <t>Account receivables, net</t>
        </is>
      </c>
      <c r="B4" s="5" t="n">
        <v>887889</v>
      </c>
      <c r="C4" s="5" t="n">
        <v>432309</v>
      </c>
    </row>
    <row r="5">
      <c r="A5" s="4" t="inlineStr">
        <is>
          <t>Inventories</t>
        </is>
      </c>
      <c r="B5" s="5" t="n">
        <v>1927177</v>
      </c>
      <c r="C5" s="5" t="n">
        <v>1723674</v>
      </c>
    </row>
    <row r="6">
      <c r="A6" s="4" t="inlineStr">
        <is>
          <t>Advance to suppliers</t>
        </is>
      </c>
      <c r="B6" s="5" t="n">
        <v>194689</v>
      </c>
      <c r="C6" s="5" t="n">
        <v>1732</v>
      </c>
    </row>
    <row r="7">
      <c r="A7" s="4" t="inlineStr">
        <is>
          <t>Prepaid expenses and other assets, net</t>
        </is>
      </c>
      <c r="B7" s="5" t="n">
        <v>44644</v>
      </c>
      <c r="C7" s="5" t="n">
        <v>3161</v>
      </c>
    </row>
    <row r="8">
      <c r="A8" s="4" t="inlineStr">
        <is>
          <t>Due from a related party</t>
        </is>
      </c>
      <c r="B8" s="5" t="n">
        <v>1180962</v>
      </c>
      <c r="C8" s="5" t="n">
        <v>896876</v>
      </c>
    </row>
    <row r="9">
      <c r="A9" s="4" t="inlineStr">
        <is>
          <t>Total current assets</t>
        </is>
      </c>
      <c r="B9" s="5" t="n">
        <v>4882439</v>
      </c>
      <c r="C9" s="5" t="n">
        <v>4081283</v>
      </c>
    </row>
    <row r="10">
      <c r="A10" s="3" t="inlineStr">
        <is>
          <t>Non-current assets</t>
        </is>
      </c>
    </row>
    <row r="11">
      <c r="A11" s="4" t="inlineStr">
        <is>
          <t>Retention receivables</t>
        </is>
      </c>
      <c r="B11" s="5" t="n">
        <v>243538</v>
      </c>
      <c r="C11" s="5" t="n">
        <v>458392</v>
      </c>
    </row>
    <row r="12">
      <c r="A12" s="4" t="inlineStr">
        <is>
          <t>Deferred tax asset, net</t>
        </is>
      </c>
      <c r="B12" s="5" t="n">
        <v>0</v>
      </c>
      <c r="C12" s="5" t="n">
        <v>2300</v>
      </c>
    </row>
    <row r="13">
      <c r="A13" s="4" t="inlineStr">
        <is>
          <t>Property and equipment, net</t>
        </is>
      </c>
      <c r="B13" s="5" t="n">
        <v>73436</v>
      </c>
      <c r="C13" s="5" t="n">
        <v>50926</v>
      </c>
    </row>
    <row r="14">
      <c r="A14" s="4" t="inlineStr">
        <is>
          <t>Goodwill</t>
        </is>
      </c>
      <c r="B14" s="5" t="n">
        <v>332040</v>
      </c>
      <c r="C14" s="5" t="n">
        <v>332040</v>
      </c>
    </row>
    <row r="15">
      <c r="A15" s="4" t="inlineStr">
        <is>
          <t>Total non-current assets</t>
        </is>
      </c>
      <c r="B15" s="5" t="n">
        <v>649014</v>
      </c>
      <c r="C15" s="5" t="n">
        <v>843658</v>
      </c>
    </row>
    <row r="16">
      <c r="A16" s="4" t="inlineStr">
        <is>
          <t>TOTAL ASSETS</t>
        </is>
      </c>
      <c r="B16" s="5" t="n">
        <v>5531453</v>
      </c>
      <c r="C16" s="5" t="n">
        <v>4924941</v>
      </c>
    </row>
    <row r="17">
      <c r="A17" s="3" t="inlineStr">
        <is>
          <t>Current liabilities</t>
        </is>
      </c>
    </row>
    <row r="18">
      <c r="A18" s="4" t="inlineStr">
        <is>
          <t>Notes payable</t>
        </is>
      </c>
      <c r="B18" s="5" t="n">
        <v>235717</v>
      </c>
      <c r="C18" s="5" t="n">
        <v>187447</v>
      </c>
    </row>
    <row r="19">
      <c r="A19" s="4" t="inlineStr">
        <is>
          <t>Accounts payable</t>
        </is>
      </c>
      <c r="B19" s="5" t="n">
        <v>18987</v>
      </c>
      <c r="C19" s="5" t="n">
        <v>18798</v>
      </c>
    </row>
    <row r="20">
      <c r="A20" s="4" t="inlineStr">
        <is>
          <t>Other payables and accrued liabilities</t>
        </is>
      </c>
      <c r="B20" s="5" t="n">
        <v>304336</v>
      </c>
      <c r="C20" s="5" t="n">
        <v>56836</v>
      </c>
    </row>
    <row r="21">
      <c r="A21" s="4" t="inlineStr">
        <is>
          <t>Advance receipts</t>
        </is>
      </c>
      <c r="B21" s="5" t="n">
        <v>1797821</v>
      </c>
      <c r="C21" s="5" t="n">
        <v>1285777</v>
      </c>
    </row>
    <row r="22">
      <c r="A22" s="4" t="inlineStr">
        <is>
          <t>Due to related parties</t>
        </is>
      </c>
      <c r="B22" s="5" t="n">
        <v>7681</v>
      </c>
      <c r="C22" s="5" t="n">
        <v>7681</v>
      </c>
    </row>
    <row r="23">
      <c r="A23" s="4" t="inlineStr">
        <is>
          <t>Income tax payable</t>
        </is>
      </c>
      <c r="B23" s="5" t="n">
        <v>315629</v>
      </c>
      <c r="C23" s="5" t="n">
        <v>285186</v>
      </c>
    </row>
    <row r="24">
      <c r="A24" s="4" t="inlineStr">
        <is>
          <t>Bank borrowing</t>
        </is>
      </c>
      <c r="B24" s="5" t="n">
        <v>270382</v>
      </c>
      <c r="C24" s="5" t="n">
        <v>532824</v>
      </c>
    </row>
    <row r="25">
      <c r="A25" s="4" t="inlineStr">
        <is>
          <t>Total current liabilities</t>
        </is>
      </c>
      <c r="B25" s="5" t="n">
        <v>2950553</v>
      </c>
      <c r="C25" s="5" t="n">
        <v>2374549</v>
      </c>
    </row>
    <row r="26">
      <c r="A26" s="4" t="inlineStr">
        <is>
          <t>TOTAL LIABILITIES</t>
        </is>
      </c>
      <c r="B26" s="5" t="n">
        <v>2950553</v>
      </c>
      <c r="C26" s="5" t="n">
        <v>2374549</v>
      </c>
    </row>
    <row r="27">
      <c r="A27" s="4" t="inlineStr">
        <is>
          <t>Commitments and contingencies</t>
        </is>
      </c>
      <c r="B27" s="4" t="inlineStr">
        <is>
          <t xml:space="preserve"> </t>
        </is>
      </c>
      <c r="C27" s="4" t="inlineStr">
        <is>
          <t xml:space="preserve"> </t>
        </is>
      </c>
    </row>
    <row r="28">
      <c r="A28" s="3" t="inlineStr">
        <is>
          <t>EQUITY</t>
        </is>
      </c>
    </row>
    <row r="29">
      <c r="A29" s="4" t="inlineStr">
        <is>
          <t>Common stock ($0.001 par value; authorized 200,000,000 shares; 9,131,786 shares issued and outstanding as of June 30, 2021 and December 31, 2020)</t>
        </is>
      </c>
      <c r="B29" s="5" t="n">
        <v>9132</v>
      </c>
      <c r="C29" s="5" t="n">
        <v>9132</v>
      </c>
    </row>
    <row r="30">
      <c r="A30" s="4" t="inlineStr">
        <is>
          <t>Additional paid-in capital</t>
        </is>
      </c>
      <c r="B30" s="5" t="n">
        <v>2899449</v>
      </c>
      <c r="C30" s="5" t="n">
        <v>2692973</v>
      </c>
    </row>
    <row r="31">
      <c r="A31" s="4" t="inlineStr">
        <is>
          <t>Statutory and other reserves</t>
        </is>
      </c>
      <c r="B31" s="5" t="n">
        <v>191219</v>
      </c>
      <c r="C31" s="5" t="n">
        <v>191219</v>
      </c>
    </row>
    <row r="32">
      <c r="A32" s="4" t="inlineStr">
        <is>
          <t>Retained earnings</t>
        </is>
      </c>
      <c r="B32" s="5" t="n">
        <v>-515805</v>
      </c>
      <c r="C32" s="5" t="n">
        <v>-293162</v>
      </c>
    </row>
    <row r="33">
      <c r="A33" s="4" t="inlineStr">
        <is>
          <t>Accumulated other comprehensive loss</t>
        </is>
      </c>
      <c r="B33" s="5" t="n">
        <v>-3095</v>
      </c>
      <c r="C33" s="5" t="n">
        <v>-49770</v>
      </c>
    </row>
    <row r="34">
      <c r="A34" s="4" t="inlineStr">
        <is>
          <t>TOTAL NOCERA, INC.’S STOCKHOLDERS’ EQUITY</t>
        </is>
      </c>
      <c r="B34" s="5" t="n">
        <v>2580900</v>
      </c>
      <c r="C34" s="5" t="n">
        <v>2550392</v>
      </c>
    </row>
    <row r="35">
      <c r="A35" s="4" t="inlineStr">
        <is>
          <t>Non-controlling interests</t>
        </is>
      </c>
      <c r="B35" s="5" t="n">
        <v>0</v>
      </c>
      <c r="C35" s="5" t="n">
        <v>0</v>
      </c>
    </row>
    <row r="36">
      <c r="A36" s="4" t="inlineStr">
        <is>
          <t>TOTAL STOCKHOLDER EQUITY</t>
        </is>
      </c>
      <c r="B36" s="5" t="n">
        <v>2580900</v>
      </c>
      <c r="C36" s="5" t="n">
        <v>2550392</v>
      </c>
    </row>
    <row r="37">
      <c r="A37" s="4" t="inlineStr">
        <is>
          <t>TOTAL LIABILITIES AND STOCKHOLDER EQUITY</t>
        </is>
      </c>
      <c r="B37" s="6" t="n">
        <v>5531453</v>
      </c>
      <c r="C37" s="6" t="n">
        <v>49249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Y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of America (“GAAP”)
and pursuant to the rules and regulations of the United States Securities and Exchange Commission (“SEC”) for interim financial
information. Accordingly, these financial statements do not include all of the information and footnotes required for complete financial
statements and should be read in conjunction with the audited consolidated financial statements and accompanying notes included in the
Company’s Annual Report on Form 10-K for the year ended December 31, 2020 filed with the SEC on May 14, 2021. In the opinion of management, all adjustments
(which include normal recurring adjustments) necessary to present a fair presentation of the Company’s unaudited condensed consolidated
financial position as of June 30, 2021, its consolidated results of operations for the six months ended June 30, 2021, cash flows for
the six months ended June 30, 2021 and change in equity for the six months ended June 30, 2021, as applicable, have been made. Operating
results for the six months ended June 30, 2021 are not necessarily indicative of the operating results that may be expected for the year
ending December 31, 2020 or any future periods. </t>
        </is>
      </c>
    </row>
    <row r="5">
      <c r="A5" s="4" t="inlineStr">
        <is>
          <t>Concentrations of Credit Risk</t>
        </is>
      </c>
      <c r="B5" s="4" t="inlineStr">
        <is>
          <t xml:space="preserve">Concentrations of Credit Risk Financial instruments that potentially expose
the Company to concentrations of credit risk consist primarily of accounts receivable. The Company conducts credit evaluations of its
customers and suppliers, and generally does not require collateral or other security from them. The Company evaluates its collection experience
and long outstanding balances to determine the need for an allowance for doubtful accounts. The Company conducts periodic reviews of the
financial condition and payment practices of its customers to minimize collection risk on accounts receivable. There were two customers who represent 100 99 The
following table sets forth a summary of single customers who represent 10% or more of the Company’s total accounts receivable,
net:
Concentrations
of credit risk
June
30, December
31,
Percentage
of the Company’s accounts receivable
Customer
A 12.95% 26.33%
Customer
B 68.21% 73.67%
Customer
C 12.74% –
93.90% 100.00% </t>
        </is>
      </c>
    </row>
    <row r="6">
      <c r="A6" s="4" t="inlineStr">
        <is>
          <t>Revenue Recognition</t>
        </is>
      </c>
      <c r="B6" s="4" t="inlineStr">
        <is>
          <t xml:space="preserve">Revenue Recognition The Company recognizes revenue in accordance with
Accounting Standards Codification (“ASC”) 606,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the Company applies
the following steps:
 Step 1: Identify
the contract (s) with a customer
 Step 2: Identify the performance
obligations in the contract
 Step 3: Determine the transaction
price
 Step 4: Allocate the transaction
price to the performance obligation in the contract
 Step 5: Recognize revenue
when (or as) the entity satisfies a performance obligation The Company considered revenue is recognized when
(or as) the Company satisfies performance obligations by transferring promised goods or services to its customers. Revenue is measured
at the transaction price which is based on the amount of consideration that the Company expects to receive in exchange for transferring
the promised goods or services to its customers. Contracts with customers are comprised of invoices and written contracts. The Company does not have arrangements for returns
from customers and does not have any future obligations directly or indirectly related to services resale by customers. The Company has
no sales incentive programs. The Company provides goods, maintenance service
warranties for the goods sold with a period vary from 18 months to 72 months, which majority are 18 months, and exclusive sales agency
license to its customers. For performance obligation related to providing products, the Company expects to recognize the revenue according
to the delivery of products. For performance obligation related to maintenance service warranties, the Company expects to recognize the
revenue on a ratable basis using a time-based output method. The performance obligations are typically satisfied as services are rendered
on a straight-line basis over the contract term, which is generally for 18 months as majority of the maintenance service warranties periods
provided are 18 months. For performance obligation related to exclusive agency license, the Company recognizes the revenue ratably upon
the satisfaction over the estimated economic life of the license. The Company does not have amounts of contract
assets since revenue is recognized as control of goods is transferred. The contract liabilities consist of advance payments from customers
and deferred revenue. Advance payments from customer are expected to be recognized as revenue within 12 months. Deferred revenue is expected
to be recognized as revenue within 12 months. </t>
        </is>
      </c>
    </row>
    <row r="7">
      <c r="A7" s="4" t="inlineStr">
        <is>
          <t>Recent Accounting Pronouncements</t>
        </is>
      </c>
      <c r="B7" s="4" t="inlineStr">
        <is>
          <t xml:space="preserve">Recent Accounting Pronouncements The FASB issued several updates during the period, none of these
standards are either applicable to the Company or require adoption at a future date and none are expected to have a material impact on
the consolidated financial statements upon adop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MMARY OF SIGNIFICANT ACCOUNTING POLICY (Tables)</t>
        </is>
      </c>
      <c r="B1" s="2" t="inlineStr">
        <is>
          <t>6 Months Ended</t>
        </is>
      </c>
    </row>
    <row r="2">
      <c r="B2" s="2" t="inlineStr">
        <is>
          <t>Jun. 30, 2021</t>
        </is>
      </c>
    </row>
    <row r="3">
      <c r="A3" s="3" t="inlineStr">
        <is>
          <t>Accounting Policies [Abstract]</t>
        </is>
      </c>
    </row>
    <row r="4">
      <c r="A4" s="4" t="inlineStr">
        <is>
          <t>Concentrations of credit risk</t>
        </is>
      </c>
      <c r="B4" s="4" t="inlineStr">
        <is>
          <t xml:space="preserve">Concentrations
of credit risk
June
30, December
31,
Percentage
of the Company’s accounts receivable
Customer
A 12.95% 26.33%
Customer
B 68.21% 73.67%
Customer
C 12.74% –
93.90% 1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6 Months Ended</t>
        </is>
      </c>
    </row>
    <row r="2">
      <c r="B2" s="2" t="inlineStr">
        <is>
          <t>Jun. 30, 2021</t>
        </is>
      </c>
    </row>
    <row r="3">
      <c r="A3" s="3" t="inlineStr">
        <is>
          <t>Receivables [Abstract]</t>
        </is>
      </c>
    </row>
    <row r="4">
      <c r="A4" s="4" t="inlineStr">
        <is>
          <t>Schedule of accounts receivable</t>
        </is>
      </c>
      <c r="B4" s="4" t="inlineStr">
        <is>
          <t xml:space="preserve">Schedule
of accounts receivable
June
30, December
31,
(Unaudited)
$ $
Accounts
receivable 887,889 432,309
Less:
Allowance for doubtful accounts – –
Total 887,889 432,3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1</t>
        </is>
      </c>
    </row>
    <row r="3">
      <c r="A3" s="3" t="inlineStr">
        <is>
          <t>Inventory Disclosure [Abstract]</t>
        </is>
      </c>
    </row>
    <row r="4">
      <c r="A4" s="4" t="inlineStr">
        <is>
          <t>Schedule of inventory</t>
        </is>
      </c>
      <c r="B4" s="4" t="inlineStr">
        <is>
          <t xml:space="preserve">Schedule
of inventory
June
30, December
31,
(Unaudited)
$ $
Raw
materials 116,531 115,373
Work
in process 1,810,646 1,608,301
Total 1,927,177 1,723,6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 NET (Tables)</t>
        </is>
      </c>
      <c r="B1" s="2" t="inlineStr">
        <is>
          <t>6 Months Ended</t>
        </is>
      </c>
    </row>
    <row r="2">
      <c r="B2" s="2" t="inlineStr">
        <is>
          <t>Jun. 30, 2021</t>
        </is>
      </c>
    </row>
    <row r="3">
      <c r="A3" s="3" t="inlineStr">
        <is>
          <t>Deferred Costs, Capitalized, Prepaid, and Other Assets Disclosure [Abstract]</t>
        </is>
      </c>
    </row>
    <row r="4">
      <c r="A4" s="4" t="inlineStr">
        <is>
          <t>PREPAID EXPENSES AND OTHER ASSETS, NET</t>
        </is>
      </c>
      <c r="B4" s="4" t="inlineStr">
        <is>
          <t xml:space="preserve">Schedule
of prepaid expenses
June
30, December
31,
(Unaudited)
$ $
Other
receivables from third party 44,644 3,161
Prepaid
expenses and other assets, net 44,644 3,1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1</t>
        </is>
      </c>
    </row>
    <row r="3">
      <c r="A3" s="3" t="inlineStr">
        <is>
          <t>Property, Plant and Equipment [Abstract]</t>
        </is>
      </c>
    </row>
    <row r="4">
      <c r="A4" s="4" t="inlineStr">
        <is>
          <t>Schedule of property and equipment</t>
        </is>
      </c>
      <c r="B4" s="4" t="inlineStr">
        <is>
          <t xml:space="preserve">Schedule
of property and equipment
June
30, December
31,
(Unaudited)
$ $
Furniture
and fixtures – –
Equipment 78,388 51,287
Leasehold
improvement – –
Vehicle – –
78,388 51,287
Less:
Accumulated depreciation (4,952 ) (361 )
Property
and equipment, net 73,436 50,9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1</t>
        </is>
      </c>
    </row>
    <row r="3">
      <c r="A3" s="3" t="inlineStr">
        <is>
          <t>Goodwill and Intangible Assets Disclosure [Abstract]</t>
        </is>
      </c>
    </row>
    <row r="4">
      <c r="A4" s="4" t="inlineStr">
        <is>
          <t>Schedule of goodwil</t>
        </is>
      </c>
      <c r="B4" s="4" t="inlineStr">
        <is>
          <t xml:space="preserve">Schedule
of goodwil
June
30, December
31,
(Unaudited)
$ $
Goodwill
- XFC 332,040 332,040
Less:
Accumulated amortization – –
Intangible
assets, net 332,040 332,0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Components of lease expenses</t>
        </is>
      </c>
      <c r="B4" s="4" t="inlineStr">
        <is>
          <t xml:space="preserve">Components
of lease expenses
Statement
of Income Location Six
months ended June 30, 2021 Six
months ended June 30, 2020
(Unaudited) (Unaudited)
$ $
Lease Costs
Operating lease
expense General and
administrative expenses 2,212 26,224
Total net lease costs 2,212 26,2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PAYABLES AND ACCRUED LIABILITIES (Tables)</t>
        </is>
      </c>
      <c r="B1" s="2" t="inlineStr">
        <is>
          <t>6 Months Ended</t>
        </is>
      </c>
    </row>
    <row r="2">
      <c r="B2" s="2" t="inlineStr">
        <is>
          <t>Jun. 30, 2021</t>
        </is>
      </c>
    </row>
    <row r="3">
      <c r="A3" s="3" t="inlineStr">
        <is>
          <t>Payables and Accruals [Abstract]</t>
        </is>
      </c>
    </row>
    <row r="4">
      <c r="A4" s="4" t="inlineStr">
        <is>
          <t>Schedule of payables</t>
        </is>
      </c>
      <c r="B4" s="4" t="inlineStr">
        <is>
          <t xml:space="preserve">Schedule
of payables
June
30, December
31,
$ $
VAT payable 41,673 12,235
Salary
payable 59,209 920
Others 203,454 43,681
Total 304,336 56,8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Income tax components</t>
        </is>
      </c>
      <c r="B4" s="4" t="inlineStr">
        <is>
          <t>Income
tax components
Three
months ended June
30, Six
months ended June
30,
2021 2020 2021 2020
$ $ $ $
Current 8,679 (5,289 ) 68,524 25,966
Deferred – (23,154 ) 2,315 (44,702 )
Total
income tax benefit 8,679 (28,443 ) 70,839 (18,736 )</t>
        </is>
      </c>
    </row>
    <row r="5">
      <c r="A5" s="4" t="inlineStr">
        <is>
          <t>Reconciliation of income tax expense</t>
        </is>
      </c>
      <c r="B5" s="4" t="inlineStr">
        <is>
          <t>Reconciliation
of income tax expense
Six
months ended June
30,
2021 2020
PRC
income tax statutory rate 25.00% 25.00%
Impact
of different tax rates in other jurisdictions (2.25% ) (39.15% )
Tax effect
of non-deductible items – 0.20%
Tax effect
of non-taxable income 0.22% (21.77% )
GILTI
Tax impact – 27.57%
Changes
in valuation allowance (68.11% ) 19.57%
Effective
tax rate (45.14% ) (8.24% )</t>
        </is>
      </c>
    </row>
    <row r="6">
      <c r="A6" s="4" t="inlineStr">
        <is>
          <t>Schedule of deferred income taxes</t>
        </is>
      </c>
      <c r="B6" s="4" t="inlineStr">
        <is>
          <t xml:space="preserve">Schedule
of deferred income taxes
June
30, 2021 December
31, 2020
$ $
Deferred
tax assets
Tax
loss carried forward – 142,235
Allowance
for doubtful receivables – 272,773
Total deferred tax assets – 415,008
Valuation
allowance – (297,219 )
Total
deferred tax assets, net – 117,789 </t>
        </is>
      </c>
    </row>
    <row r="7">
      <c r="A7" s="4" t="inlineStr">
        <is>
          <t>Movement in valuation allowance</t>
        </is>
      </c>
      <c r="B7" s="4" t="inlineStr">
        <is>
          <t xml:space="preserve">Movement
in valuation allowance
June
30, 2021 December
31, 2020
$ $
Balance
at beginning of the year – (304,418 )
Additions
of valuation allowance – –
Reductions
of valuation allowance – 304,418
Balance
at the end of the year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Parenthetical) - $ / shares</t>
        </is>
      </c>
      <c r="B1" s="2" t="inlineStr">
        <is>
          <t>Jun. 30, 2021</t>
        </is>
      </c>
      <c r="C1" s="2" t="inlineStr">
        <is>
          <t>Dec. 31, 2020</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200000000</v>
      </c>
      <c r="C4" s="5" t="n">
        <v>200000000</v>
      </c>
    </row>
    <row r="5">
      <c r="A5" s="4" t="inlineStr">
        <is>
          <t>Common stock, shares issued</t>
        </is>
      </c>
      <c r="B5" s="5" t="n">
        <v>9131786</v>
      </c>
      <c r="C5" s="5" t="n">
        <v>9131786</v>
      </c>
    </row>
    <row r="6">
      <c r="A6" s="4" t="inlineStr">
        <is>
          <t>Common stock, shares outstanding</t>
        </is>
      </c>
      <c r="B6" s="5" t="n">
        <v>9131786</v>
      </c>
      <c r="C6" s="5" t="n">
        <v>91317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6 Months Ended</t>
        </is>
      </c>
    </row>
    <row r="2">
      <c r="B2" s="2" t="inlineStr">
        <is>
          <t>Jun. 30, 2021</t>
        </is>
      </c>
    </row>
    <row r="3">
      <c r="A3" s="3" t="inlineStr">
        <is>
          <t>Related Party Transactions [Abstract]</t>
        </is>
      </c>
    </row>
    <row r="4">
      <c r="A4" s="4" t="inlineStr">
        <is>
          <t>Schedule of related party transactions</t>
        </is>
      </c>
      <c r="B4" s="4" t="inlineStr">
        <is>
          <t>Schedule
of related party transactions
June
30, December
31,
$ $
Mountain
Share Transfer, LLC (2) 7,681 7,681 Due from
a related party The balance due
from a related party was as following:
June
30, December
31,
$ $
Mr.
Yin-Chieh Cheng (1) 15,879 19,067
Taisi
Electrical &amp; Plumbing Co. Pte Ltd. (3) 1,165,083 877,809
Total 1,180,962 896,876 Note:
(1) Mr. Yin-Chieh Cheng (“Mr.
Cheng”) is the chairman the Company, and he holds 42.5% shares of the Company. The balance due to Mr. Cheng as of June 30,
2021 mainly represented the amount paid by Mr. Cheng on behalf of the Company. In September 2019, Mr. Cheng took over the receivable
amount of the concert the Company invested in November 2018, and assumed the liability of $551,457 related to such receivable to
the Company. In September 2019, Mr. Cheng collected the payment of $1,000,000 from JCD, our exclusive sales agent in Asia Pacific,
on behalf of the Company. As agreed between Mr. Cheng and the Company, the due from balance was netted off by due to balances.
(2) Mountain
Share Transfer, LLC is company 100% controlled by Erik S. Nelson, the corporate secretary and director of the Company. The balances
represented the amount paid on behalf of the Company for its daily operation purpose.
(3) Mr. Tsai Wen-Chih is the
director of XFC and has control power over Taisi Electrical &amp; Plumbing Co. Pte Ltd. The Company took over the receivable amount
of $877,809 from acquisition of XFC in December 2020. None of the receivables have been impaired and it is expected that the full
contractual amounts can be collected. Related party
transactions The details of
the related party transactions were as follows:
For
three months ended June
30, For
six months ended June
30,
2021 2020 2021 2020
$ $ $ $
Paid
on behalf of the Company
Mr.
Zhang Bi (1) – – – 3,455
Mr. Yin-Chieh
Cheng (1) – 53,237 – 86,320
Mountain
Share Transfer , LLC (1) – – – 7,000
Repayment
to related party
Mr. Yin-Chieh
Cheng – – – 665,000 Note:
(1) The transactions represent
the amount paid by Mr. Zhang Bi, Mr. Yin-Chieh Cheng and Mountain Share Transfer, LLC on behalf of the Company for its daily oper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SS) INCOME PER SHARE (Tables)</t>
        </is>
      </c>
      <c r="B1" s="2" t="inlineStr">
        <is>
          <t>6 Months Ended</t>
        </is>
      </c>
    </row>
    <row r="2">
      <c r="B2" s="2" t="inlineStr">
        <is>
          <t>Jun. 30, 2021</t>
        </is>
      </c>
    </row>
    <row r="3">
      <c r="A3" s="3" t="inlineStr">
        <is>
          <t>Earnings Per Share [Abstract]</t>
        </is>
      </c>
    </row>
    <row r="4">
      <c r="A4" s="4" t="inlineStr">
        <is>
          <t>Schedule of income (loss) pe share</t>
        </is>
      </c>
      <c r="B4" s="4" t="inlineStr">
        <is>
          <t xml:space="preserve">Schedule
of income (loss) pe share
For
three months ended June
30, For
six months ended June
30,
2021 2020 2021 2020
$ $ $ $
Numerator:
Net
(loss) income attributable to the Company (272,133 ) 33,475 (222,643 ) 252,793
Denominator:
Weighted-average
shares outstanding
- Basic 9,131,786 13,181,786 9,131,786 13,181,786
- Diluted 9,131,786 17,659,384 9,131,786 17,624,585
(Loss)
income per share:
- Basic (0.0298 ) 0.0025 (0.0244 ) 0.0192
- Diluted (0.0298 ) 0.0019 (0.0159 ) 0.01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PRINCIPAL ACTIVITIES AND ORGANIZATION (Details Narrative)</t>
        </is>
      </c>
      <c r="B1" s="2" t="inlineStr">
        <is>
          <t>12 Months Ended</t>
        </is>
      </c>
    </row>
    <row r="2">
      <c r="B2" s="2" t="inlineStr">
        <is>
          <t>Dec. 31, 2020shares</t>
        </is>
      </c>
    </row>
    <row r="3">
      <c r="A3" s="4" t="inlineStr">
        <is>
          <t>XFC [Member]</t>
        </is>
      </c>
    </row>
    <row r="4">
      <c r="A4" s="3" t="inlineStr">
        <is>
          <t>Affiliate, Collateralized Security [Line Items]</t>
        </is>
      </c>
    </row>
    <row r="5">
      <c r="A5" s="4" t="inlineStr">
        <is>
          <t>Variable Interest Entity, Qualitative or Quantitative Information, Ownership Percentage</t>
        </is>
      </c>
      <c r="B5" s="4" t="inlineStr">
        <is>
          <t>100.00%</t>
        </is>
      </c>
    </row>
    <row r="6">
      <c r="A6" s="4" t="inlineStr">
        <is>
          <t>Restricted Stock [Member]</t>
        </is>
      </c>
    </row>
    <row r="7">
      <c r="A7" s="3" t="inlineStr">
        <is>
          <t>Affiliate, Collateralized Security [Line Items]</t>
        </is>
      </c>
    </row>
    <row r="8">
      <c r="A8" s="4" t="inlineStr">
        <is>
          <t>Shares Exchanged</t>
        </is>
      </c>
      <c r="B8" s="5" t="n">
        <v>7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Y (Details - Concentrations) - Accounts Receivable [Member] - Customer Concentration Risk [Member]</t>
        </is>
      </c>
      <c r="B1" s="2" t="inlineStr">
        <is>
          <t>6 Months Ended</t>
        </is>
      </c>
      <c r="C1" s="2" t="inlineStr">
        <is>
          <t>12 Months Ended</t>
        </is>
      </c>
    </row>
    <row r="2">
      <c r="B2" s="2" t="inlineStr">
        <is>
          <t>Jun. 30, 2021</t>
        </is>
      </c>
      <c r="C2" s="2" t="inlineStr">
        <is>
          <t>Dec. 31, 2020</t>
        </is>
      </c>
    </row>
    <row r="3">
      <c r="A3" s="4" t="inlineStr">
        <is>
          <t>Customer A [Member]</t>
        </is>
      </c>
    </row>
    <row r="4">
      <c r="A4" s="3" t="inlineStr">
        <is>
          <t>Product Information [Line Items]</t>
        </is>
      </c>
    </row>
    <row r="5">
      <c r="A5" s="4" t="inlineStr">
        <is>
          <t>Concentration percentage</t>
        </is>
      </c>
      <c r="B5" s="4" t="inlineStr">
        <is>
          <t>12.95%</t>
        </is>
      </c>
      <c r="C5" s="4" t="inlineStr">
        <is>
          <t>26.33%</t>
        </is>
      </c>
    </row>
    <row r="6">
      <c r="A6" s="4" t="inlineStr">
        <is>
          <t>Customer B [Member]</t>
        </is>
      </c>
    </row>
    <row r="7">
      <c r="A7" s="3" t="inlineStr">
        <is>
          <t>Product Information [Line Items]</t>
        </is>
      </c>
    </row>
    <row r="8">
      <c r="A8" s="4" t="inlineStr">
        <is>
          <t>Concentration percentage</t>
        </is>
      </c>
      <c r="B8" s="4" t="inlineStr">
        <is>
          <t>68.21%</t>
        </is>
      </c>
      <c r="C8" s="4" t="inlineStr">
        <is>
          <t>73.67%</t>
        </is>
      </c>
    </row>
    <row r="9">
      <c r="A9" s="4" t="inlineStr">
        <is>
          <t>Customer C [Member]</t>
        </is>
      </c>
    </row>
    <row r="10">
      <c r="A10" s="3" t="inlineStr">
        <is>
          <t>Product Information [Line Items]</t>
        </is>
      </c>
    </row>
    <row r="11">
      <c r="A11" s="4" t="inlineStr">
        <is>
          <t>Concentration percentage</t>
        </is>
      </c>
      <c r="B11" s="4" t="inlineStr">
        <is>
          <t>12.74%</t>
        </is>
      </c>
      <c r="C11" s="4" t="inlineStr">
        <is>
          <t>0.00%</t>
        </is>
      </c>
    </row>
    <row r="12">
      <c r="A12" s="4" t="inlineStr">
        <is>
          <t>All Customers [Member]</t>
        </is>
      </c>
    </row>
    <row r="13">
      <c r="A13" s="3" t="inlineStr">
        <is>
          <t>Product Information [Line Items]</t>
        </is>
      </c>
    </row>
    <row r="14">
      <c r="A14" s="4" t="inlineStr">
        <is>
          <t>Concentration percentage</t>
        </is>
      </c>
      <c r="B14" s="4" t="inlineStr">
        <is>
          <t>93.90%</t>
        </is>
      </c>
      <c r="C14" s="4" t="inlineStr">
        <is>
          <t>10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Y (Details Narrative) - Revenue Benchmark [Member] - Customer Concentration Risk [Member]</t>
        </is>
      </c>
      <c r="B1" s="2" t="inlineStr">
        <is>
          <t>6 Months Ended</t>
        </is>
      </c>
    </row>
    <row r="2">
      <c r="B2" s="2" t="inlineStr">
        <is>
          <t>Jun. 30, 2021</t>
        </is>
      </c>
      <c r="C2" s="2" t="inlineStr">
        <is>
          <t>Jun. 30, 2020</t>
        </is>
      </c>
    </row>
    <row r="3">
      <c r="A3" s="4" t="inlineStr">
        <is>
          <t>Two Customers [Member]</t>
        </is>
      </c>
    </row>
    <row r="4">
      <c r="A4" s="3" t="inlineStr">
        <is>
          <t>Product Information [Line Items]</t>
        </is>
      </c>
    </row>
    <row r="5">
      <c r="A5" s="4" t="inlineStr">
        <is>
          <t>Concentration risk</t>
        </is>
      </c>
      <c r="C5" s="4" t="inlineStr">
        <is>
          <t>100.00%</t>
        </is>
      </c>
    </row>
    <row r="6">
      <c r="A6" s="4" t="inlineStr">
        <is>
          <t>Four Customers [Member]</t>
        </is>
      </c>
    </row>
    <row r="7">
      <c r="A7" s="3" t="inlineStr">
        <is>
          <t>Product Information [Line Items]</t>
        </is>
      </c>
    </row>
    <row r="8">
      <c r="A8" s="4" t="inlineStr">
        <is>
          <t>Concentration risk</t>
        </is>
      </c>
      <c r="B8" s="4" t="inlineStr">
        <is>
          <t>99.0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ACCOUNTS RECEIVABLE, NET (Details) - USD ($)</t>
        </is>
      </c>
      <c r="B1" s="2" t="inlineStr">
        <is>
          <t>Jun. 30, 2021</t>
        </is>
      </c>
      <c r="C1" s="2" t="inlineStr">
        <is>
          <t>Dec. 31, 2020</t>
        </is>
      </c>
    </row>
    <row r="2">
      <c r="A2" s="3" t="inlineStr">
        <is>
          <t>Receivables [Abstract]</t>
        </is>
      </c>
    </row>
    <row r="3">
      <c r="A3" s="4" t="inlineStr">
        <is>
          <t>Accounts receivable</t>
        </is>
      </c>
      <c r="B3" s="6" t="n">
        <v>887889</v>
      </c>
      <c r="C3" s="6" t="n">
        <v>432309</v>
      </c>
    </row>
    <row r="4">
      <c r="A4" s="4" t="inlineStr">
        <is>
          <t>Less: Allowance for doubtful accounts</t>
        </is>
      </c>
      <c r="B4" s="5" t="n">
        <v>0</v>
      </c>
      <c r="C4" s="5" t="n">
        <v>0</v>
      </c>
    </row>
    <row r="5">
      <c r="A5" s="4" t="inlineStr">
        <is>
          <t>Total</t>
        </is>
      </c>
      <c r="B5" s="6" t="n">
        <v>887889</v>
      </c>
      <c r="C5" s="6" t="n">
        <v>43230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ACCOUNTS RECEIVABLE, NET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ceivables [Abstract]</t>
        </is>
      </c>
    </row>
    <row r="4">
      <c r="A4" s="4" t="inlineStr">
        <is>
          <t>Provision for doubtful accounts</t>
        </is>
      </c>
      <c r="B4" s="6" t="n">
        <v>0</v>
      </c>
      <c r="C4" s="6" t="n">
        <v>0</v>
      </c>
      <c r="D4" s="6" t="n">
        <v>0</v>
      </c>
      <c r="E4" s="6"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Jun. 30, 2021</t>
        </is>
      </c>
      <c r="C1" s="2" t="inlineStr">
        <is>
          <t>Dec. 31, 2020</t>
        </is>
      </c>
    </row>
    <row r="2">
      <c r="A2" s="3" t="inlineStr">
        <is>
          <t>Inventory Disclosure [Abstract]</t>
        </is>
      </c>
    </row>
    <row r="3">
      <c r="A3" s="4" t="inlineStr">
        <is>
          <t>Raw materials</t>
        </is>
      </c>
      <c r="B3" s="6" t="n">
        <v>116531</v>
      </c>
      <c r="C3" s="6" t="n">
        <v>115373</v>
      </c>
    </row>
    <row r="4">
      <c r="A4" s="4" t="inlineStr">
        <is>
          <t>Work in process</t>
        </is>
      </c>
      <c r="B4" s="5" t="n">
        <v>1810646</v>
      </c>
      <c r="C4" s="5" t="n">
        <v>1608301</v>
      </c>
    </row>
    <row r="5">
      <c r="A5" s="4" t="inlineStr">
        <is>
          <t>Total</t>
        </is>
      </c>
      <c r="B5" s="6" t="n">
        <v>1927177</v>
      </c>
      <c r="C5" s="6" t="n">
        <v>172367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ASSETS, NET (Details) - USD ($)</t>
        </is>
      </c>
      <c r="B1" s="2" t="inlineStr">
        <is>
          <t>Jun. 30, 2021</t>
        </is>
      </c>
      <c r="C1" s="2" t="inlineStr">
        <is>
          <t>Dec. 31, 2020</t>
        </is>
      </c>
    </row>
    <row r="2">
      <c r="A2" s="3" t="inlineStr">
        <is>
          <t>Deferred Costs, Capitalized, Prepaid, and Other Assets Disclosure [Abstract]</t>
        </is>
      </c>
    </row>
    <row r="3">
      <c r="A3" s="4" t="inlineStr">
        <is>
          <t>Prepaid expenses</t>
        </is>
      </c>
      <c r="B3" s="6" t="n">
        <v>44644</v>
      </c>
      <c r="C3" s="6" t="n">
        <v>3161</v>
      </c>
    </row>
    <row r="4">
      <c r="A4" s="4" t="inlineStr">
        <is>
          <t>Prepaid expenses</t>
        </is>
      </c>
      <c r="B4" s="6" t="n">
        <v>44644</v>
      </c>
      <c r="C4" s="6" t="n">
        <v>316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Jun. 30, 2021</t>
        </is>
      </c>
      <c r="C1" s="2" t="inlineStr">
        <is>
          <t>Dec. 31, 2020</t>
        </is>
      </c>
    </row>
    <row r="2">
      <c r="A2" s="3" t="inlineStr">
        <is>
          <t>Property, Plant and Equipment [Line Items]</t>
        </is>
      </c>
    </row>
    <row r="3">
      <c r="A3" s="4" t="inlineStr">
        <is>
          <t>Property and equipment, gross</t>
        </is>
      </c>
      <c r="B3" s="6" t="n">
        <v>78388</v>
      </c>
      <c r="C3" s="6" t="n">
        <v>51287</v>
      </c>
    </row>
    <row r="4">
      <c r="A4" s="4" t="inlineStr">
        <is>
          <t>Accumulated depreciation</t>
        </is>
      </c>
      <c r="B4" s="5" t="n">
        <v>-4952</v>
      </c>
      <c r="C4" s="5" t="n">
        <v>-361</v>
      </c>
    </row>
    <row r="5">
      <c r="A5" s="4" t="inlineStr">
        <is>
          <t>Property and equipment, net</t>
        </is>
      </c>
      <c r="B5" s="5" t="n">
        <v>73436</v>
      </c>
      <c r="C5" s="5" t="n">
        <v>50926</v>
      </c>
    </row>
    <row r="6">
      <c r="A6" s="4" t="inlineStr">
        <is>
          <t>Furniture and Fixtures [Member]</t>
        </is>
      </c>
    </row>
    <row r="7">
      <c r="A7" s="3" t="inlineStr">
        <is>
          <t>Property, Plant and Equipment [Line Items]</t>
        </is>
      </c>
    </row>
    <row r="8">
      <c r="A8" s="4" t="inlineStr">
        <is>
          <t>Property and equipment, gross</t>
        </is>
      </c>
      <c r="B8" s="5" t="n">
        <v>0</v>
      </c>
      <c r="C8" s="5" t="n">
        <v>0</v>
      </c>
    </row>
    <row r="9">
      <c r="A9" s="4" t="inlineStr">
        <is>
          <t>Equipment [Member]</t>
        </is>
      </c>
    </row>
    <row r="10">
      <c r="A10" s="3" t="inlineStr">
        <is>
          <t>Property, Plant and Equipment [Line Items]</t>
        </is>
      </c>
    </row>
    <row r="11">
      <c r="A11" s="4" t="inlineStr">
        <is>
          <t>Property and equipment, gross</t>
        </is>
      </c>
      <c r="B11" s="5" t="n">
        <v>78388</v>
      </c>
      <c r="C11" s="5" t="n">
        <v>51287</v>
      </c>
    </row>
    <row r="12">
      <c r="A12" s="4" t="inlineStr">
        <is>
          <t>Leasehold Improvements [Member]</t>
        </is>
      </c>
    </row>
    <row r="13">
      <c r="A13" s="3" t="inlineStr">
        <is>
          <t>Property, Plant and Equipment [Line Items]</t>
        </is>
      </c>
    </row>
    <row r="14">
      <c r="A14" s="4" t="inlineStr">
        <is>
          <t>Property and equipment, gross</t>
        </is>
      </c>
      <c r="B14" s="5" t="n">
        <v>0</v>
      </c>
      <c r="C14" s="5" t="n">
        <v>0</v>
      </c>
    </row>
    <row r="15">
      <c r="A15" s="4" t="inlineStr">
        <is>
          <t>Vehicles [Member]</t>
        </is>
      </c>
    </row>
    <row r="16">
      <c r="A16" s="3" t="inlineStr">
        <is>
          <t>Property, Plant and Equipment [Line Items]</t>
        </is>
      </c>
    </row>
    <row r="17">
      <c r="A17" s="4" t="inlineStr">
        <is>
          <t>Property and equipment, gross</t>
        </is>
      </c>
      <c r="B17" s="6" t="n">
        <v>0</v>
      </c>
      <c r="C17"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OPERATIONS AND COMPREHENSIVE LOS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sales</t>
        </is>
      </c>
      <c r="B4" s="6" t="n">
        <v>1267547</v>
      </c>
      <c r="C4" s="6" t="n">
        <v>469078</v>
      </c>
      <c r="D4" s="6" t="n">
        <v>2847033</v>
      </c>
      <c r="E4" s="6" t="n">
        <v>1159731</v>
      </c>
    </row>
    <row r="5">
      <c r="A5" s="4" t="inlineStr">
        <is>
          <t>Cost of sales</t>
        </is>
      </c>
      <c r="B5" s="5" t="n">
        <v>-1194057</v>
      </c>
      <c r="C5" s="5" t="n">
        <v>-211820</v>
      </c>
      <c r="D5" s="5" t="n">
        <v>-2424899</v>
      </c>
      <c r="E5" s="5" t="n">
        <v>-504335</v>
      </c>
    </row>
    <row r="6">
      <c r="A6" s="4" t="inlineStr">
        <is>
          <t>Gross profit</t>
        </is>
      </c>
      <c r="B6" s="5" t="n">
        <v>73490</v>
      </c>
      <c r="C6" s="5" t="n">
        <v>257258</v>
      </c>
      <c r="D6" s="5" t="n">
        <v>422134</v>
      </c>
      <c r="E6" s="5" t="n">
        <v>655396</v>
      </c>
    </row>
    <row r="7">
      <c r="A7" s="3" t="inlineStr">
        <is>
          <t>Operating expenses</t>
        </is>
      </c>
    </row>
    <row r="8">
      <c r="A8" s="4" t="inlineStr">
        <is>
          <t>General and administrative expenses</t>
        </is>
      </c>
      <c r="B8" s="5" t="n">
        <v>-334991</v>
      </c>
      <c r="C8" s="5" t="n">
        <v>-255735</v>
      </c>
      <c r="D8" s="5" t="n">
        <v>-570226</v>
      </c>
      <c r="E8" s="5" t="n">
        <v>-428047</v>
      </c>
    </row>
    <row r="9">
      <c r="A9" s="4" t="inlineStr">
        <is>
          <t>Total operating expenses</t>
        </is>
      </c>
      <c r="B9" s="5" t="n">
        <v>-334991</v>
      </c>
      <c r="C9" s="5" t="n">
        <v>-255735</v>
      </c>
      <c r="D9" s="5" t="n">
        <v>-570226</v>
      </c>
      <c r="E9" s="5" t="n">
        <v>-428047</v>
      </c>
    </row>
    <row r="10">
      <c r="A10" s="4" t="inlineStr">
        <is>
          <t>(Loss) Income from operations</t>
        </is>
      </c>
      <c r="B10" s="5" t="n">
        <v>-261501</v>
      </c>
      <c r="C10" s="5" t="n">
        <v>1523</v>
      </c>
      <c r="D10" s="5" t="n">
        <v>-148092</v>
      </c>
      <c r="E10" s="5" t="n">
        <v>227349</v>
      </c>
    </row>
    <row r="11">
      <c r="A11" s="4" t="inlineStr">
        <is>
          <t>Other (expense) income</t>
        </is>
      </c>
      <c r="B11" s="5" t="n">
        <v>-1953</v>
      </c>
      <c r="C11" s="5" t="n">
        <v>36</v>
      </c>
      <c r="D11" s="5" t="n">
        <v>-3712</v>
      </c>
      <c r="E11" s="5" t="n">
        <v>3</v>
      </c>
    </row>
    <row r="12">
      <c r="A12" s="4" t="inlineStr">
        <is>
          <t>(Loss) Income before income taxes</t>
        </is>
      </c>
      <c r="B12" s="5" t="n">
        <v>-263454</v>
      </c>
      <c r="C12" s="5" t="n">
        <v>1559</v>
      </c>
      <c r="D12" s="5" t="n">
        <v>-151804</v>
      </c>
      <c r="E12" s="5" t="n">
        <v>227352</v>
      </c>
    </row>
    <row r="13">
      <c r="A13" s="4" t="inlineStr">
        <is>
          <t>Income tax (expense) benefit</t>
        </is>
      </c>
      <c r="B13" s="5" t="n">
        <v>-8679</v>
      </c>
      <c r="C13" s="5" t="n">
        <v>28443</v>
      </c>
      <c r="D13" s="5" t="n">
        <v>-70839</v>
      </c>
      <c r="E13" s="5" t="n">
        <v>18736</v>
      </c>
    </row>
    <row r="14">
      <c r="A14" s="4" t="inlineStr">
        <is>
          <t>Net (loss) income</t>
        </is>
      </c>
      <c r="B14" s="5" t="n">
        <v>-272133</v>
      </c>
      <c r="C14" s="5" t="n">
        <v>30002</v>
      </c>
      <c r="D14" s="5" t="n">
        <v>-222643</v>
      </c>
      <c r="E14" s="5" t="n">
        <v>246088</v>
      </c>
    </row>
    <row r="15">
      <c r="A15" s="4" t="inlineStr">
        <is>
          <t>Less: Net loss attributable to non-controlling interests</t>
        </is>
      </c>
      <c r="B15" s="5" t="n">
        <v>0</v>
      </c>
      <c r="C15" s="5" t="n">
        <v>-3473</v>
      </c>
      <c r="D15" s="5" t="n">
        <v>0</v>
      </c>
      <c r="E15" s="5" t="n">
        <v>-6705</v>
      </c>
    </row>
    <row r="16">
      <c r="A16" s="4" t="inlineStr">
        <is>
          <t>Net (loss) income attributable to the company</t>
        </is>
      </c>
      <c r="B16" s="5" t="n">
        <v>-272133</v>
      </c>
      <c r="C16" s="5" t="n">
        <v>33475</v>
      </c>
      <c r="D16" s="5" t="n">
        <v>-222643</v>
      </c>
      <c r="E16" s="5" t="n">
        <v>252793</v>
      </c>
    </row>
    <row r="17">
      <c r="A17" s="3" t="inlineStr">
        <is>
          <t>Comprehensive (loss) income</t>
        </is>
      </c>
    </row>
    <row r="18">
      <c r="A18" s="4" t="inlineStr">
        <is>
          <t>Net (loss) income</t>
        </is>
      </c>
      <c r="B18" s="5" t="n">
        <v>-272133</v>
      </c>
      <c r="C18" s="5" t="n">
        <v>30002</v>
      </c>
      <c r="D18" s="5" t="n">
        <v>-222643</v>
      </c>
      <c r="E18" s="5" t="n">
        <v>246088</v>
      </c>
    </row>
    <row r="19">
      <c r="A19" s="4" t="inlineStr">
        <is>
          <t>Foreign currency translation (loss) gain</t>
        </is>
      </c>
      <c r="B19" s="5" t="n">
        <v>-48344</v>
      </c>
      <c r="C19" s="5" t="n">
        <v>5510</v>
      </c>
      <c r="D19" s="5" t="n">
        <v>-46675</v>
      </c>
      <c r="E19" s="5" t="n">
        <v>4118</v>
      </c>
    </row>
    <row r="20">
      <c r="A20" s="4" t="inlineStr">
        <is>
          <t>Total comprehensive (loss) income</t>
        </is>
      </c>
      <c r="B20" s="5" t="n">
        <v>-320477</v>
      </c>
      <c r="C20" s="5" t="n">
        <v>35512</v>
      </c>
      <c r="D20" s="5" t="n">
        <v>-269318</v>
      </c>
      <c r="E20" s="5" t="n">
        <v>250206</v>
      </c>
    </row>
    <row r="21">
      <c r="A21" s="4" t="inlineStr">
        <is>
          <t>Less: comprehensive loss attributable to non-controlling interest</t>
        </is>
      </c>
      <c r="B21" s="5" t="n">
        <v>0</v>
      </c>
      <c r="C21" s="5" t="n">
        <v>-3449</v>
      </c>
      <c r="D21" s="5" t="n">
        <v>0</v>
      </c>
      <c r="E21" s="5" t="n">
        <v>-7204</v>
      </c>
    </row>
    <row r="22">
      <c r="A22" s="4" t="inlineStr">
        <is>
          <t>Comprehensive (loss) income attributable to the Company</t>
        </is>
      </c>
      <c r="B22" s="6" t="n">
        <v>-320477</v>
      </c>
      <c r="C22" s="6" t="n">
        <v>38961</v>
      </c>
      <c r="D22" s="6" t="n">
        <v>-269318</v>
      </c>
      <c r="E22" s="6" t="n">
        <v>257410</v>
      </c>
    </row>
    <row r="23">
      <c r="A23" s="3" t="inlineStr">
        <is>
          <t>(Loss) income per share</t>
        </is>
      </c>
    </row>
    <row r="24">
      <c r="A24" s="4" t="inlineStr">
        <is>
          <t>Basic</t>
        </is>
      </c>
      <c r="B24" s="8" t="n">
        <v>-0.0298</v>
      </c>
      <c r="C24" s="8" t="n">
        <v>0.0025</v>
      </c>
      <c r="D24" s="8" t="n">
        <v>-0.0244</v>
      </c>
      <c r="E24" s="8" t="n">
        <v>0.0192</v>
      </c>
    </row>
    <row r="25">
      <c r="A25" s="4" t="inlineStr">
        <is>
          <t>Diluted</t>
        </is>
      </c>
      <c r="B25" s="8" t="n">
        <v>-0.0298</v>
      </c>
      <c r="C25" s="8" t="n">
        <v>0.0019</v>
      </c>
      <c r="D25" s="8" t="n">
        <v>-0.0244</v>
      </c>
      <c r="E25" s="8" t="n">
        <v>0.0143</v>
      </c>
    </row>
    <row r="26">
      <c r="A26" s="3" t="inlineStr">
        <is>
          <t>Weighted average number of common shares outstanding</t>
        </is>
      </c>
    </row>
    <row r="27">
      <c r="A27" s="4" t="inlineStr">
        <is>
          <t>Basic</t>
        </is>
      </c>
      <c r="B27" s="5" t="n">
        <v>9131786</v>
      </c>
      <c r="C27" s="5" t="n">
        <v>13181786</v>
      </c>
      <c r="D27" s="5" t="n">
        <v>9131786</v>
      </c>
      <c r="E27" s="5" t="n">
        <v>13181786</v>
      </c>
    </row>
    <row r="28">
      <c r="A28" s="4" t="inlineStr">
        <is>
          <t>Diluted</t>
        </is>
      </c>
      <c r="B28" s="5" t="n">
        <v>9131786</v>
      </c>
      <c r="C28" s="5" t="n">
        <v>17659384</v>
      </c>
      <c r="D28" s="5" t="n">
        <v>9131786</v>
      </c>
      <c r="E28" s="5" t="n">
        <v>1762458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PROPERTY AND EQUIPMENT, NET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Depreciation expense</t>
        </is>
      </c>
      <c r="B4" s="6" t="n">
        <v>2373</v>
      </c>
      <c r="C4" s="6" t="n">
        <v>12075</v>
      </c>
      <c r="D4" s="6" t="n">
        <v>3591</v>
      </c>
      <c r="E4" s="6" t="n">
        <v>2433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GOODWILL (Details) - USD ($)</t>
        </is>
      </c>
      <c r="B1" s="2" t="inlineStr">
        <is>
          <t>Jun. 30, 2021</t>
        </is>
      </c>
      <c r="C1" s="2" t="inlineStr">
        <is>
          <t>Dec. 31, 2020</t>
        </is>
      </c>
    </row>
    <row r="2">
      <c r="A2" s="3" t="inlineStr">
        <is>
          <t>Entity Listings [Line Items]</t>
        </is>
      </c>
    </row>
    <row r="3">
      <c r="A3" s="4" t="inlineStr">
        <is>
          <t>Goodwill</t>
        </is>
      </c>
      <c r="B3" s="6" t="n">
        <v>332040</v>
      </c>
      <c r="C3" s="6" t="n">
        <v>332040</v>
      </c>
    </row>
    <row r="4">
      <c r="A4" s="4" t="inlineStr">
        <is>
          <t>Accumulated amortization</t>
        </is>
      </c>
      <c r="B4" s="5" t="n">
        <v>0</v>
      </c>
      <c r="C4" s="5" t="n">
        <v>0</v>
      </c>
    </row>
    <row r="5">
      <c r="A5" s="4" t="inlineStr">
        <is>
          <t>Xin Feng Construction Co Ltd [Member]</t>
        </is>
      </c>
    </row>
    <row r="6">
      <c r="A6" s="3" t="inlineStr">
        <is>
          <t>Entity Listings [Line Items]</t>
        </is>
      </c>
    </row>
    <row r="7">
      <c r="A7" s="4" t="inlineStr">
        <is>
          <t>Goodwill</t>
        </is>
      </c>
      <c r="B7" s="6" t="n">
        <v>332040</v>
      </c>
      <c r="C7" s="6" t="n">
        <v>33204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LEASES (Details - Lease costs) - USD ($)</t>
        </is>
      </c>
      <c r="B1" s="2" t="inlineStr">
        <is>
          <t>6 Months Ended</t>
        </is>
      </c>
    </row>
    <row r="2">
      <c r="B2" s="2" t="inlineStr">
        <is>
          <t>Jun. 30, 2021</t>
        </is>
      </c>
      <c r="C2" s="2" t="inlineStr">
        <is>
          <t>Jun. 30, 2020</t>
        </is>
      </c>
    </row>
    <row r="3">
      <c r="A3" s="3" t="inlineStr">
        <is>
          <t>Leases [Abstract]</t>
        </is>
      </c>
    </row>
    <row r="4">
      <c r="A4" s="4" t="inlineStr">
        <is>
          <t>Operating lease expense</t>
        </is>
      </c>
      <c r="B4" s="6" t="n">
        <v>2212</v>
      </c>
      <c r="C4" s="6" t="n">
        <v>26224</v>
      </c>
    </row>
    <row r="5">
      <c r="A5" s="4" t="inlineStr">
        <is>
          <t>Total net lease costs</t>
        </is>
      </c>
      <c r="B5" s="6" t="n">
        <v>2212</v>
      </c>
      <c r="C5" s="6" t="n">
        <v>2622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THER PAYABLES AND ACCRUED LIABILITIES (Details) - USD ($)</t>
        </is>
      </c>
      <c r="B1" s="2" t="inlineStr">
        <is>
          <t>Jun. 30, 2021</t>
        </is>
      </c>
      <c r="C1" s="2" t="inlineStr">
        <is>
          <t>Dec. 31, 2020</t>
        </is>
      </c>
    </row>
    <row r="2">
      <c r="A2" s="3" t="inlineStr">
        <is>
          <t>Payables and Accruals [Abstract]</t>
        </is>
      </c>
    </row>
    <row r="3">
      <c r="A3" s="4" t="inlineStr">
        <is>
          <t>VAT payable</t>
        </is>
      </c>
      <c r="B3" s="6" t="n">
        <v>41673</v>
      </c>
      <c r="C3" s="6" t="n">
        <v>12235</v>
      </c>
    </row>
    <row r="4">
      <c r="A4" s="4" t="inlineStr">
        <is>
          <t>Salary payable</t>
        </is>
      </c>
      <c r="B4" s="5" t="n">
        <v>59209</v>
      </c>
      <c r="C4" s="5" t="n">
        <v>920</v>
      </c>
    </row>
    <row r="5">
      <c r="A5" s="4" t="inlineStr">
        <is>
          <t>Others</t>
        </is>
      </c>
      <c r="B5" s="5" t="n">
        <v>203454</v>
      </c>
      <c r="C5" s="5" t="n">
        <v>43681</v>
      </c>
    </row>
    <row r="6">
      <c r="A6" s="4" t="inlineStr">
        <is>
          <t>Total</t>
        </is>
      </c>
      <c r="B6" s="6" t="n">
        <v>304336</v>
      </c>
      <c r="C6" s="6" t="n">
        <v>5683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INCOME TAXES (Details - Income tax expens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Current</t>
        </is>
      </c>
      <c r="B4" s="6" t="n">
        <v>8679</v>
      </c>
      <c r="C4" s="6" t="n">
        <v>-5289</v>
      </c>
      <c r="D4" s="6" t="n">
        <v>68524</v>
      </c>
      <c r="E4" s="6" t="n">
        <v>25966</v>
      </c>
    </row>
    <row r="5">
      <c r="A5" s="4" t="inlineStr">
        <is>
          <t>Deferred</t>
        </is>
      </c>
      <c r="B5" s="4" t="inlineStr">
        <is>
          <t xml:space="preserve"> </t>
        </is>
      </c>
      <c r="C5" s="5" t="n">
        <v>-23154</v>
      </c>
      <c r="D5" s="5" t="n">
        <v>2315</v>
      </c>
      <c r="E5" s="5" t="n">
        <v>-44702</v>
      </c>
    </row>
    <row r="6">
      <c r="A6" s="4" t="inlineStr">
        <is>
          <t>Total income tax benefit</t>
        </is>
      </c>
      <c r="B6" s="6" t="n">
        <v>8679</v>
      </c>
      <c r="C6" s="6" t="n">
        <v>-28443</v>
      </c>
      <c r="D6" s="6" t="n">
        <v>70839</v>
      </c>
      <c r="E6" s="6" t="n">
        <v>-1873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COME TAXES (Details - Reconcilation of income tax)</t>
        </is>
      </c>
      <c r="B1" s="2" t="inlineStr">
        <is>
          <t>6 Months Ended</t>
        </is>
      </c>
    </row>
    <row r="2">
      <c r="B2" s="2" t="inlineStr">
        <is>
          <t>Jun. 30, 2021</t>
        </is>
      </c>
      <c r="C2" s="2" t="inlineStr">
        <is>
          <t>Jun. 30, 2020</t>
        </is>
      </c>
    </row>
    <row r="3">
      <c r="A3" s="3" t="inlineStr">
        <is>
          <t>Income Tax Disclosure [Abstract]</t>
        </is>
      </c>
    </row>
    <row r="4">
      <c r="A4" s="4" t="inlineStr">
        <is>
          <t>PRC income tax statutory rate</t>
        </is>
      </c>
      <c r="B4" s="4" t="inlineStr">
        <is>
          <t>25.00%</t>
        </is>
      </c>
      <c r="C4" s="4" t="inlineStr">
        <is>
          <t>25.00%</t>
        </is>
      </c>
    </row>
    <row r="5">
      <c r="A5" s="4" t="inlineStr">
        <is>
          <t>Impact of different tax rates in other jurisdictions</t>
        </is>
      </c>
      <c r="B5" s="4" t="inlineStr">
        <is>
          <t>(2.25%)</t>
        </is>
      </c>
      <c r="C5" s="4" t="inlineStr">
        <is>
          <t>(39.15%)</t>
        </is>
      </c>
    </row>
    <row r="6">
      <c r="A6" s="4" t="inlineStr">
        <is>
          <t>Tax effect of non-deductible expense</t>
        </is>
      </c>
      <c r="B6" s="4" t="inlineStr">
        <is>
          <t>0.00%</t>
        </is>
      </c>
      <c r="C6" s="4" t="inlineStr">
        <is>
          <t>0.20%</t>
        </is>
      </c>
    </row>
    <row r="7">
      <c r="A7" s="4" t="inlineStr">
        <is>
          <t>Tax effect of non-taxable income</t>
        </is>
      </c>
      <c r="B7" s="4" t="inlineStr">
        <is>
          <t>0.22%</t>
        </is>
      </c>
      <c r="C7" s="4" t="inlineStr">
        <is>
          <t>(21.77%)</t>
        </is>
      </c>
    </row>
    <row r="8">
      <c r="A8" s="4" t="inlineStr">
        <is>
          <t>GILTI Tax Impact</t>
        </is>
      </c>
      <c r="B8" s="4" t="inlineStr">
        <is>
          <t>0.00%</t>
        </is>
      </c>
      <c r="C8" s="4" t="inlineStr">
        <is>
          <t>27.57%</t>
        </is>
      </c>
    </row>
    <row r="9">
      <c r="A9" s="4" t="inlineStr">
        <is>
          <t>Changes in valuation allowance</t>
        </is>
      </c>
      <c r="B9" s="4" t="inlineStr">
        <is>
          <t>(68.11%)</t>
        </is>
      </c>
      <c r="C9" s="4" t="inlineStr">
        <is>
          <t>19.57%</t>
        </is>
      </c>
    </row>
    <row r="10">
      <c r="A10" s="4" t="inlineStr">
        <is>
          <t>Effective tax rate</t>
        </is>
      </c>
      <c r="B10" s="4" t="inlineStr">
        <is>
          <t>(45.14%)</t>
        </is>
      </c>
      <c r="C10" s="4" t="inlineStr">
        <is>
          <t>(8.24%)</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 Deferred taxes) - USD ($)</t>
        </is>
      </c>
      <c r="B1" s="2" t="inlineStr">
        <is>
          <t>Jun. 30, 2021</t>
        </is>
      </c>
      <c r="C1" s="2" t="inlineStr">
        <is>
          <t>Dec. 31, 2020</t>
        </is>
      </c>
    </row>
    <row r="2">
      <c r="A2" s="3" t="inlineStr">
        <is>
          <t>Deferred tax assets</t>
        </is>
      </c>
    </row>
    <row r="3">
      <c r="A3" s="4" t="inlineStr">
        <is>
          <t>Tax loss carried forward</t>
        </is>
      </c>
      <c r="B3" s="6" t="n">
        <v>0</v>
      </c>
      <c r="C3" s="6" t="n">
        <v>142235</v>
      </c>
    </row>
    <row r="4">
      <c r="A4" s="4" t="inlineStr">
        <is>
          <t>Allowance for doubtful receivables</t>
        </is>
      </c>
      <c r="B4" s="5" t="n">
        <v>0</v>
      </c>
      <c r="C4" s="5" t="n">
        <v>272773</v>
      </c>
    </row>
    <row r="5">
      <c r="A5" s="4" t="inlineStr">
        <is>
          <t>Total deferred tax assets</t>
        </is>
      </c>
      <c r="B5" s="5" t="n">
        <v>0</v>
      </c>
      <c r="C5" s="5" t="n">
        <v>415008</v>
      </c>
    </row>
    <row r="6">
      <c r="A6" s="4" t="inlineStr">
        <is>
          <t>Valuation allowance</t>
        </is>
      </c>
      <c r="B6" s="5" t="n">
        <v>0</v>
      </c>
      <c r="C6" s="5" t="n">
        <v>-297219</v>
      </c>
    </row>
    <row r="7">
      <c r="A7" s="4" t="inlineStr">
        <is>
          <t>Total deferred tax assets, net</t>
        </is>
      </c>
      <c r="B7" s="6" t="n">
        <v>0</v>
      </c>
      <c r="C7" s="6" t="n">
        <v>11778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INCOME TAXES (Details - Valuation Allowance) - USD ($)</t>
        </is>
      </c>
      <c r="B1" s="2" t="inlineStr">
        <is>
          <t>6 Months Ended</t>
        </is>
      </c>
      <c r="C1" s="2" t="inlineStr">
        <is>
          <t>12 Months Ended</t>
        </is>
      </c>
    </row>
    <row r="2">
      <c r="B2" s="2" t="inlineStr">
        <is>
          <t>Jun. 30, 2021</t>
        </is>
      </c>
      <c r="C2" s="2" t="inlineStr">
        <is>
          <t>Dec. 31, 2020</t>
        </is>
      </c>
    </row>
    <row r="3">
      <c r="A3" s="3" t="inlineStr">
        <is>
          <t>Income Tax Disclosure [Abstract]</t>
        </is>
      </c>
    </row>
    <row r="4">
      <c r="A4" s="4" t="inlineStr">
        <is>
          <t>Valuation allowance, beginning</t>
        </is>
      </c>
      <c r="B4" s="6" t="n">
        <v>0</v>
      </c>
      <c r="C4" s="6" t="n">
        <v>-304418</v>
      </c>
    </row>
    <row r="5">
      <c r="A5" s="4" t="inlineStr">
        <is>
          <t>Additions to valuation allowance</t>
        </is>
      </c>
      <c r="B5" s="5" t="n">
        <v>0</v>
      </c>
      <c r="C5" s="5" t="n">
        <v>0</v>
      </c>
    </row>
    <row r="6">
      <c r="A6" s="4" t="inlineStr">
        <is>
          <t>Reductions in valuation allowance</t>
        </is>
      </c>
      <c r="B6" s="5" t="n">
        <v>0</v>
      </c>
      <c r="C6" s="5" t="n">
        <v>304418</v>
      </c>
    </row>
    <row r="7">
      <c r="A7" s="4" t="inlineStr">
        <is>
          <t>Valuation allowance, ending balance</t>
        </is>
      </c>
      <c r="B7" s="6" t="n">
        <v>0</v>
      </c>
      <c r="C7"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3" customWidth="1" min="1" max="1"/>
    <col width="15" customWidth="1" min="2" max="2"/>
    <col width="16" customWidth="1" min="3" max="3"/>
    <col width="14" customWidth="1" min="4" max="4"/>
  </cols>
  <sheetData>
    <row r="1">
      <c r="A1" s="1" t="inlineStr">
        <is>
          <t>INCOME TAXES (Details Narrative) - USD ($)</t>
        </is>
      </c>
      <c r="B1" s="2" t="inlineStr">
        <is>
          <t>6 Months Ended</t>
        </is>
      </c>
      <c r="C1" s="2" t="inlineStr">
        <is>
          <t>12 Months Ended</t>
        </is>
      </c>
    </row>
    <row r="2">
      <c r="B2" s="2" t="inlineStr">
        <is>
          <t>Jun. 30, 2021</t>
        </is>
      </c>
      <c r="C2" s="2" t="inlineStr">
        <is>
          <t>Dec. 31, 2019</t>
        </is>
      </c>
      <c r="D2" s="2" t="inlineStr">
        <is>
          <t>Dec. 31, 2020</t>
        </is>
      </c>
    </row>
    <row r="3">
      <c r="A3" s="3" t="inlineStr">
        <is>
          <t>Operating Loss Carryforwards [Line Items]</t>
        </is>
      </c>
    </row>
    <row r="4">
      <c r="A4" s="4" t="inlineStr">
        <is>
          <t>Value added tax rate</t>
        </is>
      </c>
      <c r="B4" s="4" t="inlineStr">
        <is>
          <t>13.00%</t>
        </is>
      </c>
      <c r="D4" s="4" t="inlineStr">
        <is>
          <t>16.00%</t>
        </is>
      </c>
    </row>
    <row r="5">
      <c r="A5" s="4" t="inlineStr">
        <is>
          <t>Global Intangible Low Taxed Income</t>
        </is>
      </c>
      <c r="C5" s="6" t="n">
        <v>152829</v>
      </c>
    </row>
    <row r="6">
      <c r="A6" s="4" t="inlineStr">
        <is>
          <t>UNITED STATES</t>
        </is>
      </c>
    </row>
    <row r="7">
      <c r="A7" s="3" t="inlineStr">
        <is>
          <t>Operating Loss Carryforwards [Line Items]</t>
        </is>
      </c>
    </row>
    <row r="8">
      <c r="A8" s="4" t="inlineStr">
        <is>
          <t>Effective income tax rate</t>
        </is>
      </c>
      <c r="B8" s="4" t="inlineStr">
        <is>
          <t>21.00%</t>
        </is>
      </c>
    </row>
    <row r="9">
      <c r="A9" s="4" t="inlineStr">
        <is>
          <t>Net operating loss carryforwards</t>
        </is>
      </c>
      <c r="B9" s="6" t="n">
        <v>99817</v>
      </c>
    </row>
    <row r="10">
      <c r="A10" s="4" t="inlineStr">
        <is>
          <t>HONG KONG</t>
        </is>
      </c>
    </row>
    <row r="11">
      <c r="A11" s="3" t="inlineStr">
        <is>
          <t>Operating Loss Carryforwards [Line Items]</t>
        </is>
      </c>
    </row>
    <row r="12">
      <c r="A12" s="4" t="inlineStr">
        <is>
          <t>Effective income tax rate</t>
        </is>
      </c>
      <c r="B12" s="4" t="inlineStr">
        <is>
          <t>8.25%</t>
        </is>
      </c>
    </row>
    <row r="13">
      <c r="A13" s="4" t="inlineStr">
        <is>
          <t>Prc [Member]</t>
        </is>
      </c>
    </row>
    <row r="14">
      <c r="A14" s="3" t="inlineStr">
        <is>
          <t>Operating Loss Carryforwards [Line Items]</t>
        </is>
      </c>
    </row>
    <row r="15">
      <c r="A15" s="4" t="inlineStr">
        <is>
          <t>Effective income tax rate</t>
        </is>
      </c>
      <c r="B15" s="4" t="inlineStr">
        <is>
          <t>25.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RELATED PARTY BALANCES AND TRANSACTIONS (Details - Due to related parties) - USD ($)</t>
        </is>
      </c>
      <c r="C1" s="2" t="inlineStr">
        <is>
          <t>3 Months Ended</t>
        </is>
      </c>
      <c r="E1" s="2" t="inlineStr">
        <is>
          <t>6 Months Ended</t>
        </is>
      </c>
    </row>
    <row r="2">
      <c r="C2" s="2" t="inlineStr">
        <is>
          <t>Jun. 30, 2021</t>
        </is>
      </c>
      <c r="D2" s="2" t="inlineStr">
        <is>
          <t>Jun. 30, 2020</t>
        </is>
      </c>
      <c r="E2" s="2" t="inlineStr">
        <is>
          <t>Jun. 30, 2021</t>
        </is>
      </c>
      <c r="F2" s="2" t="inlineStr">
        <is>
          <t>Jun. 30, 2020</t>
        </is>
      </c>
      <c r="G2" s="2" t="inlineStr">
        <is>
          <t>Dec. 31, 2020</t>
        </is>
      </c>
    </row>
    <row r="3">
      <c r="A3" s="3" t="inlineStr">
        <is>
          <t>Related Party Transaction [Line Items]</t>
        </is>
      </c>
    </row>
    <row r="4">
      <c r="A4" s="4" t="inlineStr">
        <is>
          <t>Due to related parties</t>
        </is>
      </c>
      <c r="C4" s="6" t="n">
        <v>7681</v>
      </c>
      <c r="E4" s="6" t="n">
        <v>7681</v>
      </c>
      <c r="G4" s="6" t="n">
        <v>7681</v>
      </c>
    </row>
    <row r="5">
      <c r="A5" s="4" t="inlineStr">
        <is>
          <t>Due from related parties</t>
        </is>
      </c>
      <c r="C5" s="5" t="n">
        <v>1180962</v>
      </c>
      <c r="E5" s="5" t="n">
        <v>1180962</v>
      </c>
      <c r="G5" s="5" t="n">
        <v>896876</v>
      </c>
    </row>
    <row r="6">
      <c r="A6" s="4" t="inlineStr">
        <is>
          <t>Proceeds from related party</t>
        </is>
      </c>
      <c r="E6" s="5" t="n">
        <v>0</v>
      </c>
      <c r="F6" s="6" t="n">
        <v>689441</v>
      </c>
    </row>
    <row r="7">
      <c r="A7" s="4" t="inlineStr">
        <is>
          <t>Repayment to related party</t>
        </is>
      </c>
      <c r="E7" s="5" t="n">
        <v>0</v>
      </c>
      <c r="F7" s="5" t="n">
        <v>22766</v>
      </c>
    </row>
    <row r="8">
      <c r="A8" s="4" t="inlineStr">
        <is>
          <t>Mountain Share Transfer [Member]</t>
        </is>
      </c>
    </row>
    <row r="9">
      <c r="A9" s="3" t="inlineStr">
        <is>
          <t>Related Party Transaction [Line Items]</t>
        </is>
      </c>
    </row>
    <row r="10">
      <c r="A10" s="4" t="inlineStr">
        <is>
          <t>Due to related parties</t>
        </is>
      </c>
      <c r="B10" s="4" t="inlineStr">
        <is>
          <t>[1]</t>
        </is>
      </c>
      <c r="C10" s="5" t="n">
        <v>7681</v>
      </c>
      <c r="E10" s="5" t="n">
        <v>7681</v>
      </c>
      <c r="G10" s="5" t="n">
        <v>7681</v>
      </c>
    </row>
    <row r="11">
      <c r="A11" s="4" t="inlineStr">
        <is>
          <t>Proceeds from related party</t>
        </is>
      </c>
      <c r="B11" s="4" t="inlineStr">
        <is>
          <t>[2]</t>
        </is>
      </c>
      <c r="C11" s="5" t="n">
        <v>0</v>
      </c>
      <c r="D11" s="6" t="n">
        <v>0</v>
      </c>
      <c r="E11" s="5" t="n">
        <v>0</v>
      </c>
      <c r="F11" s="5" t="n">
        <v>7000</v>
      </c>
    </row>
    <row r="12">
      <c r="A12" s="4" t="inlineStr">
        <is>
          <t>Yin Chieh Cheng [Member]</t>
        </is>
      </c>
    </row>
    <row r="13">
      <c r="A13" s="3" t="inlineStr">
        <is>
          <t>Related Party Transaction [Line Items]</t>
        </is>
      </c>
    </row>
    <row r="14">
      <c r="A14" s="4" t="inlineStr">
        <is>
          <t>Due from related parties</t>
        </is>
      </c>
      <c r="B14" s="4" t="inlineStr">
        <is>
          <t>[3]</t>
        </is>
      </c>
      <c r="C14" s="5" t="n">
        <v>15879</v>
      </c>
      <c r="E14" s="5" t="n">
        <v>15879</v>
      </c>
      <c r="G14" s="5" t="n">
        <v>19067</v>
      </c>
    </row>
    <row r="15">
      <c r="A15" s="4" t="inlineStr">
        <is>
          <t>Proceeds from related party</t>
        </is>
      </c>
      <c r="B15" s="4" t="inlineStr">
        <is>
          <t>[2]</t>
        </is>
      </c>
      <c r="C15" s="5" t="n">
        <v>0</v>
      </c>
      <c r="D15" s="5" t="n">
        <v>53237</v>
      </c>
      <c r="E15" s="5" t="n">
        <v>0</v>
      </c>
      <c r="F15" s="5" t="n">
        <v>86320</v>
      </c>
    </row>
    <row r="16">
      <c r="A16" s="4" t="inlineStr">
        <is>
          <t>Repayment to related party</t>
        </is>
      </c>
      <c r="C16" s="5" t="n">
        <v>0</v>
      </c>
      <c r="D16" s="5" t="n">
        <v>0</v>
      </c>
      <c r="E16" s="5" t="n">
        <v>0</v>
      </c>
      <c r="F16" s="5" t="n">
        <v>665000</v>
      </c>
    </row>
    <row r="17">
      <c r="A17" s="4" t="inlineStr">
        <is>
          <t>Taisi Electric [Member]</t>
        </is>
      </c>
    </row>
    <row r="18">
      <c r="A18" s="3" t="inlineStr">
        <is>
          <t>Related Party Transaction [Line Items]</t>
        </is>
      </c>
    </row>
    <row r="19">
      <c r="A19" s="4" t="inlineStr">
        <is>
          <t>Due from related parties</t>
        </is>
      </c>
      <c r="B19" s="4" t="inlineStr">
        <is>
          <t>[4]</t>
        </is>
      </c>
      <c r="C19" s="5" t="n">
        <v>1165083</v>
      </c>
      <c r="E19" s="5" t="n">
        <v>1165083</v>
      </c>
      <c r="G19" s="6" t="n">
        <v>877809</v>
      </c>
    </row>
    <row r="20">
      <c r="A20" s="4" t="inlineStr">
        <is>
          <t>Zhang Bi [Member]</t>
        </is>
      </c>
    </row>
    <row r="21">
      <c r="A21" s="3" t="inlineStr">
        <is>
          <t>Related Party Transaction [Line Items]</t>
        </is>
      </c>
    </row>
    <row r="22">
      <c r="A22" s="4" t="inlineStr">
        <is>
          <t>Proceeds from related party</t>
        </is>
      </c>
      <c r="B22" s="4" t="inlineStr">
        <is>
          <t>[2]</t>
        </is>
      </c>
      <c r="C22" s="6" t="n">
        <v>0</v>
      </c>
      <c r="D22" s="6" t="n">
        <v>0</v>
      </c>
      <c r="E22" s="6" t="n">
        <v>0</v>
      </c>
      <c r="F22" s="6" t="n">
        <v>3455</v>
      </c>
    </row>
    <row r="23"/>
    <row r="24">
      <c r="A24" s="4" t="inlineStr">
        <is>
          <t>[1]</t>
        </is>
      </c>
      <c r="B24" s="4" t="inlineStr">
        <is>
          <t>Mountain
        Share Transfer, LLC is company 100% controlled by Erik S. Nelson, the corporate secretary and director of the Company. The balances
        represented the amount paid on behalf of the Company for its daily operation purpose.</t>
        </is>
      </c>
    </row>
    <row r="25">
      <c r="A25" s="4" t="inlineStr">
        <is>
          <t>[2]</t>
        </is>
      </c>
      <c r="B25" s="4" t="inlineStr">
        <is>
          <t>The transactions represent
    the amount paid by Mr. Zhang Bi, Mr. Yin-Chieh Cheng and Mountain Share Transfer, LLC on behalf of the Company for its daily operation.</t>
        </is>
      </c>
    </row>
    <row r="26">
      <c r="A26" s="4" t="inlineStr">
        <is>
          <t>[3]</t>
        </is>
      </c>
      <c r="B26" s="4" t="inlineStr">
        <is>
          <t>Mr. Yin-Chieh Cheng (“Mr.
    Cheng”) is the chairman the Company, and he holds 42.5% shares of the Company. The balance due to Mr. Cheng as of June 30,
    2021 mainly represented the amount paid by Mr. Cheng on behalf of the Company. In September 2019, Mr. Cheng took over the receivable
    amount of the concert the Company invested in November 2018, and assumed the liability of $551,457 related to such receivable to
    the Company. In September 2019, Mr. Cheng collected the payment of $1,000,000 from JCD, our exclusive sales agent in Asia Pacific,
    on behalf of the Company. As agreed between Mr. Cheng and the Company, the due from balance was netted off by due to balances.</t>
        </is>
      </c>
    </row>
    <row r="27">
      <c r="A27" s="4" t="inlineStr">
        <is>
          <t>[4]</t>
        </is>
      </c>
      <c r="B27" s="4" t="inlineStr">
        <is>
          <t>Mr. Tsai Wen-Chih is the
    director of XFC and has control power over Taisi Electrical &amp;amp; Plumbing Co. Pte Ltd. The Company took over the receivable amount
    of $877,809 from acquisition of XFC in December 2020. None of the receivables have been impaired and it is expected that the full
    contractual amounts can be collected.</t>
        </is>
      </c>
    </row>
  </sheetData>
  <mergeCells count="8">
    <mergeCell ref="A1:B2"/>
    <mergeCell ref="C1:D1"/>
    <mergeCell ref="E1:F1"/>
    <mergeCell ref="A23:F23"/>
    <mergeCell ref="B24:F24"/>
    <mergeCell ref="B25:F25"/>
    <mergeCell ref="B26:F26"/>
    <mergeCell ref="B27:F2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 income</t>
        </is>
      </c>
      <c r="B4" s="6" t="n">
        <v>-222643</v>
      </c>
      <c r="C4" s="6" t="n">
        <v>246088</v>
      </c>
    </row>
    <row r="5">
      <c r="A5" s="3" t="inlineStr">
        <is>
          <t>Adjustments to reconcile net (loss) income to net cash used in operating activities:</t>
        </is>
      </c>
    </row>
    <row r="6">
      <c r="A6" s="4" t="inlineStr">
        <is>
          <t>Depreciation expenses</t>
        </is>
      </c>
      <c r="B6" s="5" t="n">
        <v>3603</v>
      </c>
      <c r="C6" s="5" t="n">
        <v>24338</v>
      </c>
    </row>
    <row r="7">
      <c r="A7" s="4" t="inlineStr">
        <is>
          <t>Amortization</t>
        </is>
      </c>
      <c r="B7" s="5" t="n">
        <v>0</v>
      </c>
      <c r="C7" s="5" t="n">
        <v>53156</v>
      </c>
    </row>
    <row r="8">
      <c r="A8" s="4" t="inlineStr">
        <is>
          <t>Deferred income tax</t>
        </is>
      </c>
      <c r="B8" s="5" t="n">
        <v>2303</v>
      </c>
      <c r="C8" s="5" t="n">
        <v>-44703</v>
      </c>
    </row>
    <row r="9">
      <c r="A9" s="4" t="inlineStr">
        <is>
          <t>Share-based compensation</t>
        </is>
      </c>
      <c r="B9" s="5" t="n">
        <v>206476</v>
      </c>
      <c r="C9" s="5" t="n">
        <v>58722</v>
      </c>
    </row>
    <row r="10">
      <c r="A10" s="3" t="inlineStr">
        <is>
          <t>Changes in operating assets and liabilities:</t>
        </is>
      </c>
    </row>
    <row r="11">
      <c r="A11" s="4" t="inlineStr">
        <is>
          <t>Accounts receivable, net</t>
        </is>
      </c>
      <c r="B11" s="5" t="n">
        <v>-443382</v>
      </c>
      <c r="C11" s="5" t="n">
        <v>-105691</v>
      </c>
    </row>
    <row r="12">
      <c r="A12" s="4" t="inlineStr">
        <is>
          <t>Inventories</t>
        </is>
      </c>
      <c r="B12" s="5" t="n">
        <v>-166457</v>
      </c>
      <c r="C12" s="5" t="n">
        <v>-105773</v>
      </c>
    </row>
    <row r="13">
      <c r="A13" s="4" t="inlineStr">
        <is>
          <t>Advance to suppliers</t>
        </is>
      </c>
      <c r="B13" s="5" t="n">
        <v>-191417</v>
      </c>
      <c r="C13" s="5" t="n">
        <v>-3155</v>
      </c>
    </row>
    <row r="14">
      <c r="A14" s="4" t="inlineStr">
        <is>
          <t>Prepaid expenses and other assets, net</t>
        </is>
      </c>
      <c r="B14" s="5" t="n">
        <v>-20448</v>
      </c>
      <c r="C14" s="5" t="n">
        <v>-125612</v>
      </c>
    </row>
    <row r="15">
      <c r="A15" s="4" t="inlineStr">
        <is>
          <t>Operating lease right-of-use asset</t>
        </is>
      </c>
      <c r="B15" s="5" t="n">
        <v>0</v>
      </c>
      <c r="C15" s="5" t="n">
        <v>25007</v>
      </c>
    </row>
    <row r="16">
      <c r="A16" s="4" t="inlineStr">
        <is>
          <t>Retention receivables</t>
        </is>
      </c>
      <c r="B16" s="5" t="n">
        <v>222676</v>
      </c>
      <c r="C16" s="5" t="n">
        <v>0</v>
      </c>
    </row>
    <row r="17">
      <c r="A17" s="4" t="inlineStr">
        <is>
          <t>Accounts payable</t>
        </is>
      </c>
      <c r="B17" s="5" t="n">
        <v>-132</v>
      </c>
      <c r="C17" s="5" t="n">
        <v>21579</v>
      </c>
    </row>
    <row r="18">
      <c r="A18" s="4" t="inlineStr">
        <is>
          <t>Notes payable</t>
        </is>
      </c>
      <c r="B18" s="5" t="n">
        <v>43985</v>
      </c>
      <c r="C18" s="5" t="n">
        <v>0</v>
      </c>
    </row>
    <row r="19">
      <c r="A19" s="4" t="inlineStr">
        <is>
          <t>Advance from customers</t>
        </is>
      </c>
      <c r="B19" s="5" t="n">
        <v>0</v>
      </c>
      <c r="C19" s="5" t="n">
        <v>221902</v>
      </c>
    </row>
    <row r="20">
      <c r="A20" s="4" t="inlineStr">
        <is>
          <t>Advance receipts</t>
        </is>
      </c>
      <c r="B20" s="5" t="n">
        <v>481208</v>
      </c>
      <c r="C20" s="5" t="n">
        <v>0</v>
      </c>
    </row>
    <row r="21">
      <c r="A21" s="4" t="inlineStr">
        <is>
          <t>Other payables and accrued liabilities</t>
        </is>
      </c>
      <c r="B21" s="5" t="n">
        <v>245955</v>
      </c>
      <c r="C21" s="5" t="n">
        <v>8417</v>
      </c>
    </row>
    <row r="22">
      <c r="A22" s="4" t="inlineStr">
        <is>
          <t>Income tax payable</t>
        </is>
      </c>
      <c r="B22" s="5" t="n">
        <v>24251</v>
      </c>
      <c r="C22" s="5" t="n">
        <v>4990</v>
      </c>
    </row>
    <row r="23">
      <c r="A23" s="4" t="inlineStr">
        <is>
          <t>Deferred revenue</t>
        </is>
      </c>
      <c r="B23" s="5" t="n">
        <v>0</v>
      </c>
      <c r="C23" s="5" t="n">
        <v>-618971</v>
      </c>
    </row>
    <row r="24">
      <c r="A24" s="4" t="inlineStr">
        <is>
          <t>Operating lease liability</t>
        </is>
      </c>
      <c r="B24" s="5" t="n">
        <v>0</v>
      </c>
      <c r="C24" s="5" t="n">
        <v>-8406</v>
      </c>
    </row>
    <row r="25">
      <c r="A25" s="4" t="inlineStr">
        <is>
          <t>Amount due from a related party</t>
        </is>
      </c>
      <c r="B25" s="5" t="n">
        <v>-284086</v>
      </c>
      <c r="C25" s="5" t="n">
        <v>0</v>
      </c>
    </row>
    <row r="26">
      <c r="A26" s="4" t="inlineStr">
        <is>
          <t>Net cash used in operating activities</t>
        </is>
      </c>
      <c r="B26" s="5" t="n">
        <v>-98108</v>
      </c>
      <c r="C26" s="5" t="n">
        <v>-348112</v>
      </c>
    </row>
    <row r="27">
      <c r="A27" s="3" t="inlineStr">
        <is>
          <t>Cash flows from investing activities:</t>
        </is>
      </c>
    </row>
    <row r="28">
      <c r="A28" s="4" t="inlineStr">
        <is>
          <t>Cash paid for purchase of property</t>
        </is>
      </c>
      <c r="B28" s="5" t="n">
        <v>-25068</v>
      </c>
      <c r="C28" s="5" t="n">
        <v>0</v>
      </c>
    </row>
    <row r="29">
      <c r="A29" s="4" t="inlineStr">
        <is>
          <t>Cash paid for intangible assets</t>
        </is>
      </c>
      <c r="B29" s="5" t="n">
        <v>0</v>
      </c>
      <c r="C29" s="5" t="n">
        <v>-1851</v>
      </c>
    </row>
    <row r="30">
      <c r="A30" s="4" t="inlineStr">
        <is>
          <t>Net cash used in investing activities</t>
        </is>
      </c>
      <c r="B30" s="5" t="n">
        <v>-25068</v>
      </c>
      <c r="C30" s="5" t="n">
        <v>-1851</v>
      </c>
    </row>
    <row r="31">
      <c r="A31" s="3" t="inlineStr">
        <is>
          <t>Cash flows from financing activities:</t>
        </is>
      </c>
    </row>
    <row r="32">
      <c r="A32" s="4" t="inlineStr">
        <is>
          <t>Bank borrowing</t>
        </is>
      </c>
      <c r="B32" s="5" t="n">
        <v>-271432</v>
      </c>
      <c r="C32" s="5" t="n">
        <v>-15225</v>
      </c>
    </row>
    <row r="33">
      <c r="A33" s="4" t="inlineStr">
        <is>
          <t>Proceeds from related parties</t>
        </is>
      </c>
      <c r="B33" s="5" t="n">
        <v>0</v>
      </c>
      <c r="C33" s="5" t="n">
        <v>689441</v>
      </c>
    </row>
    <row r="34">
      <c r="A34" s="4" t="inlineStr">
        <is>
          <t>Repayment to related parties</t>
        </is>
      </c>
      <c r="B34" s="5" t="n">
        <v>0</v>
      </c>
      <c r="C34" s="5" t="n">
        <v>-22766</v>
      </c>
    </row>
    <row r="35">
      <c r="A35" s="4" t="inlineStr">
        <is>
          <t>Proceeds from issuance of common stock</t>
        </is>
      </c>
      <c r="B35" s="5" t="n">
        <v>0</v>
      </c>
      <c r="C35" s="5" t="n">
        <v>828</v>
      </c>
    </row>
    <row r="36">
      <c r="A36" s="4" t="inlineStr">
        <is>
          <t>Net cash (used in) provided by financing activities</t>
        </is>
      </c>
      <c r="B36" s="5" t="n">
        <v>-271432</v>
      </c>
      <c r="C36" s="5" t="n">
        <v>652278</v>
      </c>
    </row>
    <row r="37">
      <c r="A37" s="4" t="inlineStr">
        <is>
          <t>Effect of exchange rate changes on cash and cash equivalents</t>
        </is>
      </c>
      <c r="B37" s="5" t="n">
        <v>18155</v>
      </c>
      <c r="C37" s="5" t="n">
        <v>13927</v>
      </c>
    </row>
    <row r="38">
      <c r="A38" s="4" t="inlineStr">
        <is>
          <t>Net (decrease) increase in cash and cash equivalents</t>
        </is>
      </c>
      <c r="B38" s="5" t="n">
        <v>-376453</v>
      </c>
      <c r="C38" s="5" t="n">
        <v>316242</v>
      </c>
    </row>
    <row r="39">
      <c r="A39" s="4" t="inlineStr">
        <is>
          <t>Cash and cash equivalents at beginning of year</t>
        </is>
      </c>
      <c r="B39" s="5" t="n">
        <v>1023531</v>
      </c>
      <c r="C39" s="5" t="n">
        <v>28539</v>
      </c>
    </row>
    <row r="40">
      <c r="A40" s="4" t="inlineStr">
        <is>
          <t>Cash and cash equivalents at end of year</t>
        </is>
      </c>
      <c r="B40" s="5" t="n">
        <v>647078</v>
      </c>
      <c r="C40" s="5" t="n">
        <v>344781</v>
      </c>
    </row>
    <row r="41">
      <c r="A41" s="3" t="inlineStr">
        <is>
          <t>Supplemental disclosures of cash flow information</t>
        </is>
      </c>
    </row>
    <row r="42">
      <c r="A42" s="4" t="inlineStr">
        <is>
          <t>Cash paid for interest expenses</t>
        </is>
      </c>
      <c r="B42" s="5" t="n">
        <v>0</v>
      </c>
      <c r="C42" s="5" t="n">
        <v>0</v>
      </c>
    </row>
    <row r="43">
      <c r="A43" s="4" t="inlineStr">
        <is>
          <t>Cash paid for Income taxes</t>
        </is>
      </c>
      <c r="B43" s="6" t="n">
        <v>0</v>
      </c>
      <c r="C43"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LOSS) INCOME PER SHAR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loss) income attributable to the Company</t>
        </is>
      </c>
      <c r="B4" s="6" t="n">
        <v>-272133</v>
      </c>
      <c r="C4" s="6" t="n">
        <v>33475</v>
      </c>
      <c r="D4" s="6" t="n">
        <v>-222643</v>
      </c>
      <c r="E4" s="6" t="n">
        <v>252793</v>
      </c>
    </row>
    <row r="5">
      <c r="A5" s="3" t="inlineStr">
        <is>
          <t>Weighted-average shares outstanding</t>
        </is>
      </c>
    </row>
    <row r="6">
      <c r="A6" s="4" t="inlineStr">
        <is>
          <t>- Basic</t>
        </is>
      </c>
      <c r="B6" s="5" t="n">
        <v>9131786</v>
      </c>
      <c r="C6" s="5" t="n">
        <v>13181786</v>
      </c>
      <c r="D6" s="5" t="n">
        <v>9131786</v>
      </c>
      <c r="E6" s="5" t="n">
        <v>13181786</v>
      </c>
    </row>
    <row r="7">
      <c r="A7" s="4" t="inlineStr">
        <is>
          <t>- Diluted</t>
        </is>
      </c>
      <c r="B7" s="5" t="n">
        <v>9131786</v>
      </c>
      <c r="C7" s="5" t="n">
        <v>17659384</v>
      </c>
      <c r="D7" s="5" t="n">
        <v>9131786</v>
      </c>
      <c r="E7" s="5" t="n">
        <v>17624585</v>
      </c>
    </row>
    <row r="8">
      <c r="A8" s="3" t="inlineStr">
        <is>
          <t>(Loss) income per share:</t>
        </is>
      </c>
    </row>
    <row r="9">
      <c r="A9" s="4" t="inlineStr">
        <is>
          <t>- Basic</t>
        </is>
      </c>
      <c r="B9" s="8" t="n">
        <v>-0.0298</v>
      </c>
      <c r="C9" s="8" t="n">
        <v>0.0025</v>
      </c>
      <c r="D9" s="8" t="n">
        <v>-0.0244</v>
      </c>
      <c r="E9" s="8" t="n">
        <v>0.0192</v>
      </c>
    </row>
    <row r="10">
      <c r="A10" s="4" t="inlineStr">
        <is>
          <t>- Diluted</t>
        </is>
      </c>
      <c r="B10" s="8" t="n">
        <v>-0.0298</v>
      </c>
      <c r="C10" s="8" t="n">
        <v>0.0019</v>
      </c>
      <c r="D10" s="8" t="n">
        <v>-0.0159</v>
      </c>
      <c r="E10" s="8" t="n">
        <v>0.014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0" customWidth="1" min="2" max="2"/>
  </cols>
  <sheetData>
    <row r="1">
      <c r="A1" s="1" t="inlineStr">
        <is>
          <t>(LOSS) INCOME PER SHARE (Details Narrative)</t>
        </is>
      </c>
      <c r="B1" s="2" t="inlineStr">
        <is>
          <t>6 Months Ended</t>
        </is>
      </c>
    </row>
    <row r="2">
      <c r="B2" s="2" t="inlineStr">
        <is>
          <t>Jun. 30, 2021shares</t>
        </is>
      </c>
    </row>
    <row r="3">
      <c r="A3" s="3" t="inlineStr">
        <is>
          <t>Earnings Per Share [Abstract]</t>
        </is>
      </c>
    </row>
    <row r="4">
      <c r="A4" s="4" t="inlineStr">
        <is>
          <t>Antidilutive shares</t>
        </is>
      </c>
      <c r="B4" s="5" t="n">
        <v>556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22" customWidth="1" min="2" max="2"/>
    <col width="36" customWidth="1" min="3" max="3"/>
    <col width="38" customWidth="1" min="4" max="4"/>
    <col width="27" customWidth="1" min="5" max="5"/>
    <col width="37" customWidth="1" min="6" max="6"/>
    <col width="42" customWidth="1" min="7" max="7"/>
    <col width="33" customWidth="1" min="8" max="8"/>
    <col width="13" customWidth="1" min="9" max="9"/>
  </cols>
  <sheetData>
    <row r="1">
      <c r="A1" s="1" t="inlineStr">
        <is>
          <t>INTERIM CONDENSED CONSOLIDATED STATEMENTS OF CHANGES IN STOCKHOLDERS' EQUITY - USD ($)</t>
        </is>
      </c>
      <c r="B1" s="2" t="inlineStr">
        <is>
          <t>Common Stock [Member]</t>
        </is>
      </c>
      <c r="C1" s="2" t="inlineStr">
        <is>
          <t>Additional Paid-in Capital [Member]</t>
        </is>
      </c>
      <c r="D1" s="2" t="inlineStr">
        <is>
          <t>Statutory And Other Reserves [Member]</t>
        </is>
      </c>
      <c r="E1" s="2" t="inlineStr">
        <is>
          <t>Retained Earnings [Member]</t>
        </is>
      </c>
      <c r="F1" s="2" t="inlineStr">
        <is>
          <t>AOCI Attributable to Parent [Member]</t>
        </is>
      </c>
      <c r="G1" s="2" t="inlineStr">
        <is>
          <t>Total Nocera Stockholders Equity [Member]</t>
        </is>
      </c>
      <c r="H1" s="2" t="inlineStr">
        <is>
          <t>Noncontrolling Interest [Member]</t>
        </is>
      </c>
      <c r="I1" s="2" t="inlineStr">
        <is>
          <t>Total</t>
        </is>
      </c>
    </row>
    <row r="2">
      <c r="A2" s="4" t="inlineStr">
        <is>
          <t>Beginning balance, value at Dec. 31, 2019</t>
        </is>
      </c>
      <c r="B2" s="6" t="n">
        <v>12354</v>
      </c>
      <c r="C2" s="6" t="n">
        <v>271915</v>
      </c>
      <c r="D2" s="6" t="n">
        <v>191219</v>
      </c>
      <c r="E2" s="6" t="n">
        <v>339203</v>
      </c>
      <c r="F2" s="6" t="n">
        <v>-81350</v>
      </c>
      <c r="G2" s="6" t="n">
        <v>733341</v>
      </c>
      <c r="H2" s="6" t="n">
        <v>29072</v>
      </c>
      <c r="I2" s="6" t="n">
        <v>762413</v>
      </c>
    </row>
    <row r="3">
      <c r="A3" s="4" t="inlineStr">
        <is>
          <t>Beginning balance, shares at Dec. 31, 2019</t>
        </is>
      </c>
      <c r="B3" s="5" t="n">
        <v>12354200</v>
      </c>
    </row>
    <row r="4">
      <c r="A4" s="4" t="inlineStr">
        <is>
          <t>Foreign currency translation adjustment</t>
        </is>
      </c>
      <c r="B4" s="4" t="inlineStr">
        <is>
          <t xml:space="preserve"> </t>
        </is>
      </c>
      <c r="C4" s="4" t="inlineStr">
        <is>
          <t xml:space="preserve"> </t>
        </is>
      </c>
      <c r="D4" s="4" t="inlineStr">
        <is>
          <t xml:space="preserve"> </t>
        </is>
      </c>
      <c r="E4" s="4" t="inlineStr">
        <is>
          <t xml:space="preserve"> </t>
        </is>
      </c>
      <c r="F4" s="5" t="n">
        <v>-869</v>
      </c>
      <c r="G4" s="5" t="n">
        <v>-869</v>
      </c>
      <c r="H4" s="5" t="n">
        <v>-523</v>
      </c>
      <c r="I4" s="5" t="n">
        <v>-1392</v>
      </c>
    </row>
    <row r="5">
      <c r="A5" s="4" t="inlineStr">
        <is>
          <t>Share based compensation</t>
        </is>
      </c>
      <c r="B5" s="4" t="inlineStr">
        <is>
          <t xml:space="preserve"> </t>
        </is>
      </c>
      <c r="C5" s="5" t="n">
        <v>14999</v>
      </c>
      <c r="D5" s="4" t="inlineStr">
        <is>
          <t xml:space="preserve"> </t>
        </is>
      </c>
      <c r="E5" s="4" t="inlineStr">
        <is>
          <t xml:space="preserve"> </t>
        </is>
      </c>
      <c r="F5" s="4" t="inlineStr">
        <is>
          <t xml:space="preserve"> </t>
        </is>
      </c>
      <c r="G5" s="5" t="n">
        <v>14999</v>
      </c>
      <c r="H5" s="4" t="inlineStr">
        <is>
          <t xml:space="preserve"> </t>
        </is>
      </c>
      <c r="I5" s="5" t="n">
        <v>14999</v>
      </c>
    </row>
    <row r="6">
      <c r="A6" s="4" t="inlineStr">
        <is>
          <t>Net loss</t>
        </is>
      </c>
      <c r="B6" s="4" t="inlineStr">
        <is>
          <t xml:space="preserve"> </t>
        </is>
      </c>
      <c r="C6" s="4" t="inlineStr">
        <is>
          <t xml:space="preserve"> </t>
        </is>
      </c>
      <c r="D6" s="4" t="inlineStr">
        <is>
          <t xml:space="preserve"> </t>
        </is>
      </c>
      <c r="E6" s="5" t="n">
        <v>219318</v>
      </c>
      <c r="F6" s="4" t="inlineStr">
        <is>
          <t xml:space="preserve"> </t>
        </is>
      </c>
      <c r="G6" s="5" t="n">
        <v>219318</v>
      </c>
      <c r="H6" s="5" t="n">
        <v>-3232</v>
      </c>
      <c r="I6" s="5" t="n">
        <v>216086</v>
      </c>
    </row>
    <row r="7">
      <c r="A7" s="4" t="inlineStr">
        <is>
          <t>Ending balance, value at Mar. 31, 2020</t>
        </is>
      </c>
      <c r="B7" s="6" t="n">
        <v>12354</v>
      </c>
      <c r="C7" s="5" t="n">
        <v>286914</v>
      </c>
      <c r="D7" s="5" t="n">
        <v>191219</v>
      </c>
      <c r="E7" s="5" t="n">
        <v>558521</v>
      </c>
      <c r="F7" s="5" t="n">
        <v>-82219</v>
      </c>
      <c r="G7" s="5" t="n">
        <v>966789</v>
      </c>
      <c r="H7" s="5" t="n">
        <v>25317</v>
      </c>
      <c r="I7" s="5" t="n">
        <v>992106</v>
      </c>
    </row>
    <row r="8">
      <c r="A8" s="4" t="inlineStr">
        <is>
          <t>Ending balance, shares at Mar. 31, 2020</t>
        </is>
      </c>
      <c r="B8" s="5" t="n">
        <v>12354200</v>
      </c>
    </row>
    <row r="9">
      <c r="A9" s="4" t="inlineStr">
        <is>
          <t>Beginning balance, value at Dec. 31, 2019</t>
        </is>
      </c>
      <c r="B9" s="6" t="n">
        <v>12354</v>
      </c>
      <c r="C9" s="5" t="n">
        <v>271915</v>
      </c>
      <c r="D9" s="5" t="n">
        <v>191219</v>
      </c>
      <c r="E9" s="5" t="n">
        <v>339203</v>
      </c>
      <c r="F9" s="5" t="n">
        <v>-81350</v>
      </c>
      <c r="G9" s="5" t="n">
        <v>733341</v>
      </c>
      <c r="H9" s="5" t="n">
        <v>29072</v>
      </c>
      <c r="I9" s="5" t="n">
        <v>762413</v>
      </c>
    </row>
    <row r="10">
      <c r="A10" s="4" t="inlineStr">
        <is>
          <t>Beginning balance, shares at Dec. 31, 2019</t>
        </is>
      </c>
      <c r="B10" s="5" t="n">
        <v>12354200</v>
      </c>
    </row>
    <row r="11">
      <c r="A11" s="4" t="inlineStr">
        <is>
          <t>Net loss</t>
        </is>
      </c>
      <c r="I11" s="5" t="n">
        <v>252793</v>
      </c>
    </row>
    <row r="12">
      <c r="A12" s="4" t="inlineStr">
        <is>
          <t>Net income (loss)</t>
        </is>
      </c>
      <c r="I12" s="5" t="n">
        <v>246088</v>
      </c>
    </row>
    <row r="13">
      <c r="A13" s="4" t="inlineStr">
        <is>
          <t>Ending balance, value at Jun. 30, 2020</t>
        </is>
      </c>
      <c r="B13" s="6" t="n">
        <v>13182</v>
      </c>
      <c r="C13" s="5" t="n">
        <v>330637</v>
      </c>
      <c r="D13" s="5" t="n">
        <v>191219</v>
      </c>
      <c r="E13" s="5" t="n">
        <v>591996</v>
      </c>
      <c r="F13" s="5" t="n">
        <v>-76733</v>
      </c>
      <c r="G13" s="5" t="n">
        <v>1050301</v>
      </c>
      <c r="H13" s="5" t="n">
        <v>21868</v>
      </c>
      <c r="I13" s="5" t="n">
        <v>1072169</v>
      </c>
    </row>
    <row r="14">
      <c r="A14" s="4" t="inlineStr">
        <is>
          <t>Ending balance, shares at Jun. 30, 2020</t>
        </is>
      </c>
      <c r="B14" s="5" t="n">
        <v>13181786</v>
      </c>
    </row>
    <row r="15">
      <c r="A15" s="4" t="inlineStr">
        <is>
          <t>Beginning balance, value at Mar. 31, 2020</t>
        </is>
      </c>
      <c r="B15" s="6" t="n">
        <v>12354</v>
      </c>
      <c r="C15" s="5" t="n">
        <v>286914</v>
      </c>
      <c r="D15" s="5" t="n">
        <v>191219</v>
      </c>
      <c r="E15" s="5" t="n">
        <v>558521</v>
      </c>
      <c r="F15" s="5" t="n">
        <v>-82219</v>
      </c>
      <c r="G15" s="5" t="n">
        <v>966789</v>
      </c>
      <c r="H15" s="5" t="n">
        <v>25317</v>
      </c>
      <c r="I15" s="5" t="n">
        <v>992106</v>
      </c>
    </row>
    <row r="16">
      <c r="A16" s="4" t="inlineStr">
        <is>
          <t>Beginning balance, shares at Mar. 31, 2020</t>
        </is>
      </c>
      <c r="B16" s="5" t="n">
        <v>12354200</v>
      </c>
    </row>
    <row r="17">
      <c r="A17" s="4" t="inlineStr">
        <is>
          <t>Foreign currency translation adjustment</t>
        </is>
      </c>
      <c r="B17" s="4" t="inlineStr">
        <is>
          <t xml:space="preserve"> </t>
        </is>
      </c>
      <c r="C17" s="4" t="inlineStr">
        <is>
          <t xml:space="preserve"> </t>
        </is>
      </c>
      <c r="D17" s="4" t="inlineStr">
        <is>
          <t xml:space="preserve"> </t>
        </is>
      </c>
      <c r="E17" s="4" t="inlineStr">
        <is>
          <t xml:space="preserve"> </t>
        </is>
      </c>
      <c r="F17" s="5" t="n">
        <v>5486</v>
      </c>
      <c r="G17" s="5" t="n">
        <v>5486</v>
      </c>
      <c r="H17" s="5" t="n">
        <v>24</v>
      </c>
      <c r="I17" s="5" t="n">
        <v>5510</v>
      </c>
    </row>
    <row r="18">
      <c r="A18" s="4" t="inlineStr">
        <is>
          <t>Share based compensation</t>
        </is>
      </c>
      <c r="B18" s="4" t="inlineStr">
        <is>
          <t xml:space="preserve"> </t>
        </is>
      </c>
      <c r="C18" s="5" t="n">
        <v>44551</v>
      </c>
      <c r="D18" s="4" t="inlineStr">
        <is>
          <t xml:space="preserve"> </t>
        </is>
      </c>
      <c r="E18" s="4" t="inlineStr">
        <is>
          <t xml:space="preserve"> </t>
        </is>
      </c>
      <c r="F18" s="4" t="inlineStr">
        <is>
          <t xml:space="preserve"> </t>
        </is>
      </c>
      <c r="G18" s="5" t="n">
        <v>44551</v>
      </c>
      <c r="H18" s="4" t="inlineStr">
        <is>
          <t xml:space="preserve"> </t>
        </is>
      </c>
      <c r="I18" s="5" t="n">
        <v>44551</v>
      </c>
    </row>
    <row r="19">
      <c r="A19" s="4" t="inlineStr">
        <is>
          <t>Net loss</t>
        </is>
      </c>
      <c r="I19" s="5" t="n">
        <v>33475</v>
      </c>
    </row>
    <row r="20">
      <c r="A20" s="4" t="inlineStr">
        <is>
          <t>Issuance of new shares</t>
        </is>
      </c>
      <c r="B20" s="6" t="n">
        <v>828</v>
      </c>
      <c r="C20" s="5" t="n">
        <v>-82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new shares, Shares</t>
        </is>
      </c>
      <c r="B21" s="5" t="n">
        <v>827586</v>
      </c>
    </row>
    <row r="22">
      <c r="A22" s="4" t="inlineStr">
        <is>
          <t>Net income (loss)</t>
        </is>
      </c>
      <c r="B22" s="4" t="inlineStr">
        <is>
          <t xml:space="preserve"> </t>
        </is>
      </c>
      <c r="C22" s="4" t="inlineStr">
        <is>
          <t xml:space="preserve"> </t>
        </is>
      </c>
      <c r="D22" s="4" t="inlineStr">
        <is>
          <t xml:space="preserve"> </t>
        </is>
      </c>
      <c r="E22" s="5" t="n">
        <v>33475</v>
      </c>
      <c r="F22" s="4" t="inlineStr">
        <is>
          <t xml:space="preserve"> </t>
        </is>
      </c>
      <c r="G22" s="5" t="n">
        <v>33475</v>
      </c>
      <c r="H22" s="5" t="n">
        <v>-3473</v>
      </c>
      <c r="I22" s="5" t="n">
        <v>30002</v>
      </c>
    </row>
    <row r="23">
      <c r="A23" s="4" t="inlineStr">
        <is>
          <t>Ending balance, value at Jun. 30, 2020</t>
        </is>
      </c>
      <c r="B23" s="6" t="n">
        <v>13182</v>
      </c>
      <c r="C23" s="5" t="n">
        <v>330637</v>
      </c>
      <c r="D23" s="5" t="n">
        <v>191219</v>
      </c>
      <c r="E23" s="5" t="n">
        <v>591996</v>
      </c>
      <c r="F23" s="5" t="n">
        <v>-76733</v>
      </c>
      <c r="G23" s="5" t="n">
        <v>1050301</v>
      </c>
      <c r="H23" s="5" t="n">
        <v>21868</v>
      </c>
      <c r="I23" s="5" t="n">
        <v>1072169</v>
      </c>
    </row>
    <row r="24">
      <c r="A24" s="4" t="inlineStr">
        <is>
          <t>Ending balance, shares at Jun. 30, 2020</t>
        </is>
      </c>
      <c r="B24" s="5" t="n">
        <v>13181786</v>
      </c>
    </row>
    <row r="25">
      <c r="A25" s="4" t="inlineStr">
        <is>
          <t>Beginning balance, value at Dec. 31, 2020</t>
        </is>
      </c>
      <c r="B25" s="6" t="n">
        <v>9132</v>
      </c>
      <c r="C25" s="5" t="n">
        <v>2692973</v>
      </c>
      <c r="D25" s="5" t="n">
        <v>191219</v>
      </c>
      <c r="E25" s="5" t="n">
        <v>-293162</v>
      </c>
      <c r="F25" s="5" t="n">
        <v>-49770</v>
      </c>
      <c r="G25" s="5" t="n">
        <v>2550392</v>
      </c>
      <c r="H25" s="4" t="inlineStr">
        <is>
          <t xml:space="preserve"> </t>
        </is>
      </c>
      <c r="I25" s="5" t="n">
        <v>2550392</v>
      </c>
    </row>
    <row r="26">
      <c r="A26" s="4" t="inlineStr">
        <is>
          <t>Beginning balance, shares at Dec. 31, 2020</t>
        </is>
      </c>
      <c r="B26" s="5" t="n">
        <v>9131786</v>
      </c>
    </row>
    <row r="27">
      <c r="A27" s="4" t="inlineStr">
        <is>
          <t>Foreign currency translation adjustment</t>
        </is>
      </c>
      <c r="B27" s="4" t="inlineStr">
        <is>
          <t xml:space="preserve"> </t>
        </is>
      </c>
      <c r="C27" s="4" t="inlineStr">
        <is>
          <t xml:space="preserve"> </t>
        </is>
      </c>
      <c r="D27" s="4" t="inlineStr">
        <is>
          <t xml:space="preserve"> </t>
        </is>
      </c>
      <c r="E27" s="4" t="inlineStr">
        <is>
          <t xml:space="preserve"> </t>
        </is>
      </c>
      <c r="F27" s="5" t="n">
        <v>-1669</v>
      </c>
      <c r="G27" s="5" t="n">
        <v>-1669</v>
      </c>
      <c r="H27" s="4" t="inlineStr">
        <is>
          <t xml:space="preserve"> </t>
        </is>
      </c>
      <c r="I27" s="5" t="n">
        <v>-1669</v>
      </c>
    </row>
    <row r="28">
      <c r="A28" s="4" t="inlineStr">
        <is>
          <t>Share based compensation</t>
        </is>
      </c>
      <c r="B28" s="4" t="inlineStr">
        <is>
          <t xml:space="preserve"> </t>
        </is>
      </c>
      <c r="C28" s="5" t="n">
        <v>103155</v>
      </c>
      <c r="D28" s="4" t="inlineStr">
        <is>
          <t xml:space="preserve"> </t>
        </is>
      </c>
      <c r="E28" s="4" t="inlineStr">
        <is>
          <t xml:space="preserve"> </t>
        </is>
      </c>
      <c r="F28" s="4" t="inlineStr">
        <is>
          <t xml:space="preserve"> </t>
        </is>
      </c>
      <c r="G28" s="5" t="n">
        <v>103155</v>
      </c>
      <c r="H28" s="4" t="inlineStr">
        <is>
          <t xml:space="preserve"> </t>
        </is>
      </c>
      <c r="I28" s="5" t="n">
        <v>103155</v>
      </c>
    </row>
    <row r="29">
      <c r="A29" s="4" t="inlineStr">
        <is>
          <t>Net loss</t>
        </is>
      </c>
      <c r="B29" s="4" t="inlineStr">
        <is>
          <t xml:space="preserve"> </t>
        </is>
      </c>
      <c r="C29" s="4" t="inlineStr">
        <is>
          <t xml:space="preserve"> </t>
        </is>
      </c>
      <c r="D29" s="4" t="inlineStr">
        <is>
          <t xml:space="preserve"> </t>
        </is>
      </c>
      <c r="E29" s="5" t="n">
        <v>49490</v>
      </c>
      <c r="F29" s="4" t="inlineStr">
        <is>
          <t xml:space="preserve"> </t>
        </is>
      </c>
      <c r="G29" s="5" t="n">
        <v>49490</v>
      </c>
      <c r="H29" s="4" t="inlineStr">
        <is>
          <t xml:space="preserve"> </t>
        </is>
      </c>
      <c r="I29" s="5" t="n">
        <v>49490</v>
      </c>
    </row>
    <row r="30">
      <c r="A30" s="4" t="inlineStr">
        <is>
          <t>Ending balance, value at Mar. 31, 2021</t>
        </is>
      </c>
      <c r="B30" s="6" t="n">
        <v>9132</v>
      </c>
      <c r="C30" s="5" t="n">
        <v>2796128</v>
      </c>
      <c r="D30" s="5" t="n">
        <v>191219</v>
      </c>
      <c r="E30" s="5" t="n">
        <v>-243672</v>
      </c>
      <c r="F30" s="5" t="n">
        <v>-51439</v>
      </c>
      <c r="G30" s="5" t="n">
        <v>2701368</v>
      </c>
      <c r="H30" s="4" t="inlineStr">
        <is>
          <t xml:space="preserve"> </t>
        </is>
      </c>
      <c r="I30" s="5" t="n">
        <v>2701368</v>
      </c>
    </row>
    <row r="31">
      <c r="A31" s="4" t="inlineStr">
        <is>
          <t>Ending balance, shares at Mar. 31, 2021</t>
        </is>
      </c>
      <c r="B31" s="5" t="n">
        <v>9131786</v>
      </c>
    </row>
    <row r="32">
      <c r="A32" s="4" t="inlineStr">
        <is>
          <t>Beginning balance, value at Dec. 31, 2020</t>
        </is>
      </c>
      <c r="B32" s="6" t="n">
        <v>9132</v>
      </c>
      <c r="C32" s="5" t="n">
        <v>2692973</v>
      </c>
      <c r="D32" s="5" t="n">
        <v>191219</v>
      </c>
      <c r="E32" s="5" t="n">
        <v>-293162</v>
      </c>
      <c r="F32" s="5" t="n">
        <v>-49770</v>
      </c>
      <c r="G32" s="5" t="n">
        <v>2550392</v>
      </c>
      <c r="H32" s="4" t="inlineStr">
        <is>
          <t xml:space="preserve"> </t>
        </is>
      </c>
      <c r="I32" s="5" t="n">
        <v>2550392</v>
      </c>
    </row>
    <row r="33">
      <c r="A33" s="4" t="inlineStr">
        <is>
          <t>Beginning balance, shares at Dec. 31, 2020</t>
        </is>
      </c>
      <c r="B33" s="5" t="n">
        <v>9131786</v>
      </c>
    </row>
    <row r="34">
      <c r="A34" s="4" t="inlineStr">
        <is>
          <t>Net loss</t>
        </is>
      </c>
      <c r="I34" s="5" t="n">
        <v>-222643</v>
      </c>
    </row>
    <row r="35">
      <c r="A35" s="4" t="inlineStr">
        <is>
          <t>Net income (loss)</t>
        </is>
      </c>
      <c r="I35" s="5" t="n">
        <v>-222643</v>
      </c>
    </row>
    <row r="36">
      <c r="A36" s="4" t="inlineStr">
        <is>
          <t>Ending balance, value at Jun. 30, 2021</t>
        </is>
      </c>
      <c r="B36" s="6" t="n">
        <v>9132</v>
      </c>
      <c r="C36" s="5" t="n">
        <v>2899449</v>
      </c>
      <c r="D36" s="5" t="n">
        <v>191219</v>
      </c>
      <c r="E36" s="5" t="n">
        <v>-515805</v>
      </c>
      <c r="F36" s="5" t="n">
        <v>-3095</v>
      </c>
      <c r="G36" s="5" t="n">
        <v>2580900</v>
      </c>
      <c r="H36" s="4" t="inlineStr">
        <is>
          <t xml:space="preserve"> </t>
        </is>
      </c>
      <c r="I36" s="5" t="n">
        <v>2580900</v>
      </c>
    </row>
    <row r="37">
      <c r="A37" s="4" t="inlineStr">
        <is>
          <t>Ending balance, shares at Jun. 30, 2021</t>
        </is>
      </c>
      <c r="B37" s="5" t="n">
        <v>9131786</v>
      </c>
    </row>
    <row r="38">
      <c r="A38" s="4" t="inlineStr">
        <is>
          <t>Beginning balance, value at Mar. 31, 2021</t>
        </is>
      </c>
      <c r="B38" s="6" t="n">
        <v>9132</v>
      </c>
      <c r="C38" s="5" t="n">
        <v>2796128</v>
      </c>
      <c r="D38" s="5" t="n">
        <v>191219</v>
      </c>
      <c r="E38" s="5" t="n">
        <v>-243672</v>
      </c>
      <c r="F38" s="5" t="n">
        <v>-51439</v>
      </c>
      <c r="G38" s="5" t="n">
        <v>2701368</v>
      </c>
      <c r="H38" s="4" t="inlineStr">
        <is>
          <t xml:space="preserve"> </t>
        </is>
      </c>
      <c r="I38" s="5" t="n">
        <v>2701368</v>
      </c>
    </row>
    <row r="39">
      <c r="A39" s="4" t="inlineStr">
        <is>
          <t>Beginning balance, shares at Mar. 31, 2021</t>
        </is>
      </c>
      <c r="B39" s="5" t="n">
        <v>9131786</v>
      </c>
    </row>
    <row r="40">
      <c r="A40" s="4" t="inlineStr">
        <is>
          <t>Foreign currency translation adjustment</t>
        </is>
      </c>
      <c r="B40" s="4" t="inlineStr">
        <is>
          <t xml:space="preserve"> </t>
        </is>
      </c>
      <c r="C40" s="4" t="inlineStr">
        <is>
          <t xml:space="preserve"> </t>
        </is>
      </c>
      <c r="D40" s="4" t="inlineStr">
        <is>
          <t xml:space="preserve"> </t>
        </is>
      </c>
      <c r="E40" s="4" t="inlineStr">
        <is>
          <t xml:space="preserve"> </t>
        </is>
      </c>
      <c r="F40" s="5" t="n">
        <v>48344</v>
      </c>
      <c r="G40" s="5" t="n">
        <v>48344</v>
      </c>
      <c r="H40" s="4" t="inlineStr">
        <is>
          <t xml:space="preserve"> </t>
        </is>
      </c>
      <c r="I40" s="5" t="n">
        <v>48344</v>
      </c>
    </row>
    <row r="41">
      <c r="A41" s="4" t="inlineStr">
        <is>
          <t>Share based compensation</t>
        </is>
      </c>
      <c r="B41" s="4" t="inlineStr">
        <is>
          <t xml:space="preserve"> </t>
        </is>
      </c>
      <c r="C41" s="5" t="n">
        <v>103321</v>
      </c>
      <c r="D41" s="4" t="inlineStr">
        <is>
          <t xml:space="preserve"> </t>
        </is>
      </c>
      <c r="E41" s="4" t="inlineStr">
        <is>
          <t xml:space="preserve"> </t>
        </is>
      </c>
      <c r="F41" s="4" t="inlineStr">
        <is>
          <t xml:space="preserve"> </t>
        </is>
      </c>
      <c r="G41" s="5" t="n">
        <v>103321</v>
      </c>
      <c r="H41" s="4" t="inlineStr">
        <is>
          <t xml:space="preserve"> </t>
        </is>
      </c>
      <c r="I41" s="5" t="n">
        <v>103321</v>
      </c>
    </row>
    <row r="42">
      <c r="A42" s="4" t="inlineStr">
        <is>
          <t>Net loss</t>
        </is>
      </c>
      <c r="B42" s="4" t="inlineStr">
        <is>
          <t xml:space="preserve"> </t>
        </is>
      </c>
      <c r="C42" s="4" t="inlineStr">
        <is>
          <t xml:space="preserve"> </t>
        </is>
      </c>
      <c r="D42" s="4" t="inlineStr">
        <is>
          <t xml:space="preserve"> </t>
        </is>
      </c>
      <c r="E42" s="5" t="n">
        <v>-272133</v>
      </c>
      <c r="F42" s="4" t="inlineStr">
        <is>
          <t xml:space="preserve"> </t>
        </is>
      </c>
      <c r="G42" s="5" t="n">
        <v>-272133</v>
      </c>
      <c r="H42" s="4" t="inlineStr">
        <is>
          <t xml:space="preserve"> </t>
        </is>
      </c>
      <c r="I42" s="5" t="n">
        <v>-272133</v>
      </c>
    </row>
    <row r="43">
      <c r="A43" s="4" t="inlineStr">
        <is>
          <t>Net income (loss)</t>
        </is>
      </c>
      <c r="I43" s="5" t="n">
        <v>-272133</v>
      </c>
    </row>
    <row r="44">
      <c r="A44" s="4" t="inlineStr">
        <is>
          <t>Ending balance, value at Jun. 30, 2021</t>
        </is>
      </c>
      <c r="B44" s="6" t="n">
        <v>9132</v>
      </c>
      <c r="C44" s="6" t="n">
        <v>2899449</v>
      </c>
      <c r="D44" s="6" t="n">
        <v>191219</v>
      </c>
      <c r="E44" s="6" t="n">
        <v>-515805</v>
      </c>
      <c r="F44" s="6" t="n">
        <v>-3095</v>
      </c>
      <c r="G44" s="6" t="n">
        <v>2580900</v>
      </c>
      <c r="H44" s="4" t="inlineStr">
        <is>
          <t xml:space="preserve"> </t>
        </is>
      </c>
      <c r="I44" s="6" t="n">
        <v>2580900</v>
      </c>
    </row>
    <row r="45">
      <c r="A45" s="4" t="inlineStr">
        <is>
          <t>Ending balance, shares at Jun. 30, 2021</t>
        </is>
      </c>
      <c r="B45" s="5" t="n">
        <v>913178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AL ACTIVITIES AND ORGANIZATION</t>
        </is>
      </c>
      <c r="B1" s="2" t="inlineStr">
        <is>
          <t>6 Months Ended</t>
        </is>
      </c>
    </row>
    <row r="2">
      <c r="B2" s="2" t="inlineStr">
        <is>
          <t>Jun. 30, 2021</t>
        </is>
      </c>
    </row>
    <row r="3">
      <c r="A3" s="3" t="inlineStr">
        <is>
          <t>Organization, Consolidation and Presentation of Financial Statements [Abstract]</t>
        </is>
      </c>
    </row>
    <row r="4">
      <c r="A4" s="4" t="inlineStr">
        <is>
          <t>PRINCIPAL ACTIVITIES AND ORGANIZATION</t>
        </is>
      </c>
      <c r="B4" s="4" t="inlineStr">
        <is>
          <t xml:space="preserve">Note 1 PRINCIPAL ACTIVITIES AND ORGANIZATION The consolidated financial statements include
the financial statements of Nocera, Inc. (“Nocera” or the “Company”) and its subsidiaries, Grand Smooth Inc Limited
(“GSI”) and Guizhou Grand Smooth Technology Ltd. (“GZ GST” or “WFOE”), and Xin Feng Construction Co.,
Ltd. (“XFC”) that is controlled through contractual arrangements. Nocera, GSI, GZ GST and XFC are collectively referred to
as the “Company”. Nocera was incorporated in the State of Nevada
on February 1, 2002 and is based in New Taipei City, Taiwan (R.O.C). It did not engage in any operations and was dormant from its inception
until its reverse merger of GSI on December 31, 2018. The Company currently provides Land-Based Recirculation
Aquaculture Systems (“RAS”) for fish farming. Our primary business operations consist of the design, development and production
of RAS large scale fish tank systems, for fish farms along with expert consulting, technology transfer, and aquaculture project management
services to new and existing aquaculture management business services. Reverse merger Effective December 31, 2018, Nocera completed
a reverse merger transaction (the “Transaction”) pursuant to an Agreement and Plan of Merger (the “Agreement”),
with (i) GSI, (ii) GSI’s shareholders, Yin-Chieh Cheng and Bi Zhang, who together owned shares constituting 100% of the issued and
outstanding ordinary shares of GSI (the “GSI Shares”) and (iii) GSI Acquisition Corp. Under the terms of the Agreement, the
GSI Shareholders transferred to Nocera all of the GSI Shares in exchange for the issuance of 10,000,000 shares (the “Shares”)
of Nocera’s common stock (the “Share Exchange”). As a result of the reverse merger, GSI became Nocera’s wholly-owned
subsidiary and Yin-Chieh Cheng and Bi Zhang, the former shareholders of GSI, became Nocera’s controlling shareholders. The share
exchange transaction with GSI was treated as a reverse merger, with GSI as the accounting acquirer and Nocera as the acquired party. GSI is a limited company established under the
laws and regulations of Hong Kong on August 1, 2014, and is a holding company without any operation. GZ WFH was incorporated in Xingyi City, Guizhou
Province, People’s Republic of China (“PRC”) on October 25, 2017, and is engaged in providing fish farming containers
service, which integrates sales, installments, and maintenance of aquaculture equipment. The registered capital of GZ WFH is RMB$5,000,000
(equal to US$733,138). On November 13, 2018, GSI incorporated GZ GST
in PRC with registered capital of US$15,000. Divestiture On September 21, 2020, the Company filed a current
report on Form 8-K outlining the lack of communication that leads to the termination by Nocera, Inc. of its relationship with Guizhou
Wan Feng Hu Intelligent Aquatic Technology Co. Limited (“GZ WFH”) and its management, and termination of the Variable Interest
Entity agreements between the parties. Subsequently on October 8, 2020, Zhang Bi and
GZ WFH entered into a Settlement Agreement and Release with Nocera, Inc. wherein all claims as to GZ WFH’s debt (claim to shares
in Nocera, Inc. or GZ GST) were compromised, settled, and otherwise resolved as to any and all claims or causes of action whatsoever against
Nocera for any matter, action, or representation as to Nocera, and any debt to ownership of Nocera or GZ GST up to the date of the agreement.
The consideration for the agreement was mutual waiver of any and all claims against each other and GZ GST, and GZ WFH (including Zhang
Bi) waives any claims to Nocera stock, meaning the 4,750,000 shares of common stock of Nocera owned by Zhang Bi were cancelled as part
of the agreement. The Settlement Agreement and Release is attached hereto as Exhibit _____. The VIE Agreements On December 31, 2020, Nocera and XFC, a domestic
funded limited liability company registered in Taiwan (R.O.C), entered into a series of contractual agreements (“VIE Agreements”)
whereby Nocera, Inc. agreed to provide technical consulting and related services to XFC. As a result, Nocera has been determined to be
the primary beneficiary of XFC and XFC became VIE (Variable Interest Entity) of Nocera. On December 31, 2020, Nocera exchanged 700,000 100 The VIE structure was adopted mainly because the
China and Taiwan (R.O.C.) operating company may in the future engage in business that may require special licenses in China and which
can be an industry that prohibits foreign investment. WFOE has entered into the following contractual arrangements with a stockholder
of XFC, that enable the Company to (1) have the power to direct the activities that most significantly affects the economic performance
of XFC, and (2) receive the economic benefits of XFC that could be significant to XFC. The Company is fully and exclusively responsible
for the management of XFC, assumes all of the risk of losses of XFC and has the exclusive right to exercise all voting rights of XFC’s
stockholder. Therefore, in accordance with ASC 810 "Consolidation", the Company is considered the primary beneficiary of XFC
and has consolidated XFC’s assets, liabilities, results of operations, and cash flows in the accompanying consolidated financial
statements. (1) Voting Rights Proxy Agreement &amp; Power
of Attorney. Mr. Tsai, Wen-Chih, Ms. Tu, Hui-Min, Mr. Tsai, Chin-Yao, and Mr. Tsai, Chin-Chao (Existing Stockholders) hereby irrevocably
undertake that they authorize Nocera or the individual then designated by Nocera (“Attorney”) to exercise, on his behalf,
the following rights available to them in their capacity as a stockholder of the XFC under the then effective articles of association
of the XFC (collectively, “Powers”): (a) to propose the convening of, and attend, stockholders’ meetings in accordance
with the articles of association of the XFC on behalf of the Existing Stockholder; (b) to exercise voting rights on behalf of the Existing
Stockholder on all matters required to be deliberated and resolved by the stockholders’ meeting, including without limitation the
appointment and election of the directors and other executives to be appointed and removed by the stockholders, of the XFC the sale or
transfer of all or part of the equity held by stockholders in the XFC; (c) to exercise other stockholders’ voting rights under the
articles of association of the XFC (including any other stockholders’ voting rights stipulated upon an amendment to such articles
of association); (d) other voting rights that stockholders shall enjoy under the Taiwan (R.O.C.) laws, as amended, revised, supplemented
and re-enacted, no matter whether they take effect before or after the conclusion of this Agreement. The Existing Stockholders shall not
revoke the authorization and entrustment accorded to the Attorney other than in the case where Nocera gives the Existing Stockholders
a written notice requesting the replacement of the Attorney, in which event the Existing Stockholders shall immediately appoint such other
person as then designated by Nocera to exercise the foregoing Powers and such new authorization and entrustment shall supersede, immediately
upon its grant, the original authorization, and entrustment. (2) Exclusive Business Cooperation Agreement.
Nocera agrees to provide technical consulting and services including management consulting services, general and financial advisory service
and various general and administrative service, for the specific content thereof (hereinafter referred to as the “Target Business”)
to the XFC as the technical consulting and service provider of the XFC in accordance with the conditions set forth herein during the term
of this Agreement. XFC agrees to accept the technical consulting and services provided by Nocera. XFC further agrees that, without the
prior written consent of Nocera, during the term of this Agreement, it shall not accept any technical consulting and services identical
or similar to Target Business that are provided by any third party. (3) Equity Pledge Agreement. Under the Equity
Interest Pledge Agreement between Nocera and Mr. Tsai, Wen-Chih, Ms. Tu, Hui-Min, Mr. Tsai, Chin-Yao, and Mr. Tsai, Chin-Chao, the stockholder
of XFC, stockholder pledged all of his equity interests in XFC to Nocera to guarantee the performance of XFC’s obligations under
the Exclusive Business Cooperation Agreement. Under the terms of the agreement, in the event that XFC or stockholders breach their respective
contractual obligations under the Exclusive Business Cooperation Agreement, Nocera, as pledge, will be entitled to certain rights, including,
but not limited to, the right to collect dividends generated by the pledged equity interests. Zhang Bi also agreed that upon the occurrence
of any event of default, as set forth in the Equity Interest Pledge Agreement, Nocera is entitled to claim indemnity. (4) Exclusive Call Option Agreement. XFC and its
stockholders, Mr. Tsai, Wen-Chih, Ms. Tu, Hui-Min, Mr. Tsai, Chin-Yao, and Mr. Tsai, Chin-Chao, have entered into an Exclusive Call Option
Agreement with Nocera. Under the Exclusive Call Option Agreement, the XFC stockholders irrevocably granted Nocera (or its designee) an
exclusive option to purchase, to the extent permitted under Taiwan (R.O.C.) law, part or all of their equity interests in XFC. According
to the Exclusive Call Option Agreement, the purchase price shall be the minimum price permitted by applicable Taiwan (R.O.C.) Law at the
time when such share transfer occu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MMARY OF SIGNIFICANT ACCOUNTING POLICY</t>
        </is>
      </c>
      <c r="B1" s="2" t="inlineStr">
        <is>
          <t>6 Months Ended</t>
        </is>
      </c>
    </row>
    <row r="2">
      <c r="B2" s="2" t="inlineStr">
        <is>
          <t>Jun. 30, 2021</t>
        </is>
      </c>
    </row>
    <row r="3">
      <c r="A3" s="3" t="inlineStr">
        <is>
          <t>Accounting Policies [Abstract]</t>
        </is>
      </c>
    </row>
    <row r="4">
      <c r="A4" s="4" t="inlineStr">
        <is>
          <t>SUMMARY OF SIGNIFICANT ACCOUNTING POLICY</t>
        </is>
      </c>
      <c r="B4" s="4" t="inlineStr">
        <is>
          <t xml:space="preserve">Note 2 SUMMARY
OF SIGNIFICANT ACCOUNTING POLICY Basis of Presentation The accompanying unaudited condensed consolidated
financial statements have been prepared in accordance with accounting principles generally accepted in the United States of America (“GAAP”)
and pursuant to the rules and regulations of the United States Securities and Exchange Commission (“SEC”) for interim financial
information. Accordingly, these financial statements do not include all of the information and footnotes required for complete financial
statements and should be read in conjunction with the audited consolidated financial statements and accompanying notes included in the
Company’s Annual Report on Form 10-K for the year ended December 31, 2020 filed with the SEC on May 14, 2021. In the opinion of management, all adjustments
(which include normal recurring adjustments) necessary to present a fair presentation of the Company’s unaudited condensed consolidated
financial position as of June 30, 2021, its consolidated results of operations for the six months ended June 30, 2021, cash flows for
the six months ended June 30, 2021 and change in equity for the six months ended June 30, 2021, as applicable, have been made. Operating
results for the six months ended June 30, 2021 are not necessarily indicative of the operating results that may be expected for the year
ending December 31, 2020 or any future periods. Concentrations of Credit Risk Financial instruments that potentially expose
the Company to concentrations of credit risk consist primarily of accounts receivable. The Company conducts credit evaluations of its
customers and suppliers, and generally does not require collateral or other security from them. The Company evaluates its collection experience
and long outstanding balances to determine the need for an allowance for doubtful accounts. The Company conducts periodic reviews of the
financial condition and payment practices of its customers to minimize collection risk on accounts receivable. There were two customers who represent 100 99 The
following table sets forth a summary of single customers who represent 10% or more of the Company’s total accounts receivable,
net:
Concentrations
of credit risk
June
30, December
31,
Percentage
of the Company’s accounts receivable
Customer
A 12.95% 26.33%
Customer
B 68.21% 73.67%
Customer
C 12.74% –
93.90% 100.00% Revenue Recognition The Company recognizes revenue in accordance with
Accounting Standards Codification (“ASC”) 606,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the Company applies
the following steps:
 Step 1: Identify
the contract (s) with a customer
 Step 2: Identify the performance
obligations in the contract
 Step 3: Determine the transaction
price
 Step 4: Allocate the transaction
price to the performance obligation in the contract
 Step 5: Recognize revenue
when (or as) the entity satisfies a performance obligation The Company considered revenue is recognized when
(or as) the Company satisfies performance obligations by transferring promised goods or services to its customers. Revenue is measured
at the transaction price which is based on the amount of consideration that the Company expects to receive in exchange for transferring
the promised goods or services to its customers. Contracts with customers are comprised of invoices and written contracts. The Company does not have arrangements for returns
from customers and does not have any future obligations directly or indirectly related to services resale by customers. The Company has
no sales incentive programs. The Company provides goods, maintenance service
warranties for the goods sold with a period vary from 18 months to 72 months, which majority are 18 months, and exclusive sales agency
license to its customers. For performance obligation related to providing products, the Company expects to recognize the revenue according
to the delivery of products. For performance obligation related to maintenance service warranties, the Company expects to recognize the
revenue on a ratable basis using a time-based output method. The performance obligations are typically satisfied as services are rendered
on a straight-line basis over the contract term, which is generally for 18 months as majority of the maintenance service warranties periods
provided are 18 months. For performance obligation related to exclusive agency license, the Company recognizes the revenue ratably upon
the satisfaction over the estimated economic life of the license. The Company does not have amounts of contract
assets since revenue is recognized as control of goods is transferred. The contract liabilities consist of advance payments from customers
and deferred revenue. Advance payments from customer are expected to be recognized as revenue within 12 months. Deferred revenue is expected
to be recognized as revenue within 12 months. Recent Accounting Pronouncements The FASB issued several updates during the period, none of these
standards are either applicable to the Company or require adoption at a future date and none are expected to have a material impact on
the consolidated financial statements upon adop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Jun. 30, 2021</t>
        </is>
      </c>
    </row>
    <row r="3">
      <c r="A3" s="3" t="inlineStr">
        <is>
          <t>Receivables [Abstract]</t>
        </is>
      </c>
    </row>
    <row r="4">
      <c r="A4" s="4" t="inlineStr">
        <is>
          <t>ACCOUNTS RECEIVABLE, NET</t>
        </is>
      </c>
      <c r="B4" s="4" t="inlineStr">
        <is>
          <t xml:space="preserve">Note 3 ACCOUNTS RECEIVABLE, NET As of June 30, 2021 and December 31, 2020, accounts
receivable consisted of the following:
Schedule
of accounts receivable
June
30, December
31,
(Unaudited)
$ $
Accounts
receivable 887,889 432,309
Less:
Allowance for doubtful accounts – –
Total 887,889 432,309 For
the six months ended June 30, 2021 and for the years ended December 31, 2020, the Company has recorded provision for doubtful accounts
of 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0T17:49:57Z</dcterms:created>
  <dcterms:modified xmlns:dcterms="http://purl.org/dc/terms/" xmlns:xsi="http://www.w3.org/2001/XMLSchema-instance" xsi:type="dcterms:W3CDTF">2021-08-10T17:49:57Z</dcterms:modified>
</cp:coreProperties>
</file>